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MANAGE"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DEPOSITS AND ADVANCES" sheetId="10" state="visible" r:id="rId10"/>
    <sheet xmlns:r="http://schemas.openxmlformats.org/officeDocument/2006/relationships" name="INTANGIBLE ASSETS" sheetId="11" state="visible" r:id="rId11"/>
    <sheet xmlns:r="http://schemas.openxmlformats.org/officeDocument/2006/relationships" name="PROPERTY, PLANT AND EQUIPMENT" sheetId="12" state="visible" r:id="rId12"/>
    <sheet xmlns:r="http://schemas.openxmlformats.org/officeDocument/2006/relationships" name="INVESTMENTS IN NON-MARKETABLE S" sheetId="13" state="visible" r:id="rId13"/>
    <sheet xmlns:r="http://schemas.openxmlformats.org/officeDocument/2006/relationships" name="CLAIMS AND ADVANCES" sheetId="14" state="visible" r:id="rId14"/>
    <sheet xmlns:r="http://schemas.openxmlformats.org/officeDocument/2006/relationships" name="LEASES" sheetId="15" state="visible" r:id="rId15"/>
    <sheet xmlns:r="http://schemas.openxmlformats.org/officeDocument/2006/relationships" name="ACCRUED LIABILITIES AND OTHERS" sheetId="16" state="visible" r:id="rId16"/>
    <sheet xmlns:r="http://schemas.openxmlformats.org/officeDocument/2006/relationships" name="LOANS AND OTHER LIABILITIES" sheetId="17" state="visible" r:id="rId17"/>
    <sheet xmlns:r="http://schemas.openxmlformats.org/officeDocument/2006/relationships" name="COMMITMENTS AND CONTINGENCY" sheetId="18" state="visible" r:id="rId18"/>
    <sheet xmlns:r="http://schemas.openxmlformats.org/officeDocument/2006/relationships" name="SECURITIES" sheetId="19" state="visible" r:id="rId19"/>
    <sheet xmlns:r="http://schemas.openxmlformats.org/officeDocument/2006/relationships" name="RELATED PARTY TRANSACTIONS" sheetId="20" state="visible" r:id="rId20"/>
    <sheet xmlns:r="http://schemas.openxmlformats.org/officeDocument/2006/relationships" name="STOCK-BASED COMPENSATION" sheetId="21" state="visible" r:id="rId21"/>
    <sheet xmlns:r="http://schemas.openxmlformats.org/officeDocument/2006/relationships" name="FAIR VALUE OF FINANCIAL INSTRUM" sheetId="22" state="visible" r:id="rId22"/>
    <sheet xmlns:r="http://schemas.openxmlformats.org/officeDocument/2006/relationships" name="EMPLOYEE BENEFITS" sheetId="23" state="visible" r:id="rId23"/>
    <sheet xmlns:r="http://schemas.openxmlformats.org/officeDocument/2006/relationships" name="INCOME TAXES" sheetId="24" state="visible" r:id="rId24"/>
    <sheet xmlns:r="http://schemas.openxmlformats.org/officeDocument/2006/relationships" name="REVENUE RECOGNITION"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INVENTORY (Tables)" sheetId="29" state="visible" r:id="rId29"/>
    <sheet xmlns:r="http://schemas.openxmlformats.org/officeDocument/2006/relationships" name="DEPOSITS AND ADVANCES (Tables)" sheetId="30" state="visible" r:id="rId30"/>
    <sheet xmlns:r="http://schemas.openxmlformats.org/officeDocument/2006/relationships" name="INTANGIBLE ASSETS (Tables)" sheetId="31" state="visible" r:id="rId31"/>
    <sheet xmlns:r="http://schemas.openxmlformats.org/officeDocument/2006/relationships" name="PROPERTY, PLANT AND EQUIPMENT (" sheetId="32" state="visible" r:id="rId32"/>
    <sheet xmlns:r="http://schemas.openxmlformats.org/officeDocument/2006/relationships" name="INVESTMENTS IN NON-MARKETABLE_2" sheetId="33" state="visible" r:id="rId33"/>
    <sheet xmlns:r="http://schemas.openxmlformats.org/officeDocument/2006/relationships" name="CLAIMS AND ADVANCES (Tables)" sheetId="34" state="visible" r:id="rId34"/>
    <sheet xmlns:r="http://schemas.openxmlformats.org/officeDocument/2006/relationships" name="LEASES (Tables)" sheetId="35" state="visible" r:id="rId35"/>
    <sheet xmlns:r="http://schemas.openxmlformats.org/officeDocument/2006/relationships" name="ACCRUED LIABILITIES AND OTHERS " sheetId="36" state="visible" r:id="rId36"/>
    <sheet xmlns:r="http://schemas.openxmlformats.org/officeDocument/2006/relationships" name="LOANS AND OTHER LIABILITIES (Ta" sheetId="37" state="visible" r:id="rId37"/>
    <sheet xmlns:r="http://schemas.openxmlformats.org/officeDocument/2006/relationships" name="STOCK-BASED COMPENSATION (Table" sheetId="38" state="visible" r:id="rId38"/>
    <sheet xmlns:r="http://schemas.openxmlformats.org/officeDocument/2006/relationships" name="FAIR VALUE OF FINANCIAL INSTR_2" sheetId="39" state="visible" r:id="rId39"/>
    <sheet xmlns:r="http://schemas.openxmlformats.org/officeDocument/2006/relationships" name="EMPLOYEE BENEFITS (Tables)" sheetId="40" state="visible" r:id="rId40"/>
    <sheet xmlns:r="http://schemas.openxmlformats.org/officeDocument/2006/relationships" name="INCOME TAXES (Tables)" sheetId="41" state="visible" r:id="rId41"/>
    <sheet xmlns:r="http://schemas.openxmlformats.org/officeDocument/2006/relationships" name="REVENUE RECOGNITION (Tables)" sheetId="42" state="visible" r:id="rId42"/>
    <sheet xmlns:r="http://schemas.openxmlformats.org/officeDocument/2006/relationships" name="SEGMENT INFORMATION (Tables)" sheetId="43" state="visible" r:id="rId43"/>
    <sheet xmlns:r="http://schemas.openxmlformats.org/officeDocument/2006/relationships" name="NATURE OF OPERATIONS AND MANA_2" sheetId="44" state="visible" r:id="rId44"/>
    <sheet xmlns:r="http://schemas.openxmlformats.org/officeDocument/2006/relationships" name="SIGNIFICANT ACCOUNTING POLICI_2" sheetId="45" state="visible" r:id="rId45"/>
    <sheet xmlns:r="http://schemas.openxmlformats.org/officeDocument/2006/relationships" name="INVENTORY (Details) - Schedule " sheetId="46" state="visible" r:id="rId46"/>
    <sheet xmlns:r="http://schemas.openxmlformats.org/officeDocument/2006/relationships" name="DEPOSITS AND ADVANCES (Details)" sheetId="47" state="visible" r:id="rId47"/>
    <sheet xmlns:r="http://schemas.openxmlformats.org/officeDocument/2006/relationships" name="INTANGIBLE ASSETS (Details)" sheetId="48" state="visible" r:id="rId48"/>
    <sheet xmlns:r="http://schemas.openxmlformats.org/officeDocument/2006/relationships" name="INTANGIBLE ASSETS (Details) - S" sheetId="49" state="visible" r:id="rId49"/>
    <sheet xmlns:r="http://schemas.openxmlformats.org/officeDocument/2006/relationships" name="INTANGIBLE ASSETS (Details) -_2" sheetId="50" state="visible" r:id="rId50"/>
    <sheet xmlns:r="http://schemas.openxmlformats.org/officeDocument/2006/relationships" name="PROPERTY, PLANT AND EQUIPMENT_2" sheetId="51" state="visible" r:id="rId51"/>
    <sheet xmlns:r="http://schemas.openxmlformats.org/officeDocument/2006/relationships" name="PROPERTY, PLANT AND EQUIPMENT  " sheetId="52" state="visible" r:id="rId52"/>
    <sheet xmlns:r="http://schemas.openxmlformats.org/officeDocument/2006/relationships" name="INVESTMENTS IN NON-MARKETABLE_3" sheetId="53" state="visible" r:id="rId53"/>
    <sheet xmlns:r="http://schemas.openxmlformats.org/officeDocument/2006/relationships" name="INVESTMENTS IN NON-MARKETABLE_4" sheetId="54" state="visible" r:id="rId54"/>
    <sheet xmlns:r="http://schemas.openxmlformats.org/officeDocument/2006/relationships" name="CLAIMS AND ADVANCES (Details)" sheetId="55" state="visible" r:id="rId55"/>
    <sheet xmlns:r="http://schemas.openxmlformats.org/officeDocument/2006/relationships" name="CLAIMS AND ADVANCES (Details) -" sheetId="56" state="visible" r:id="rId56"/>
    <sheet xmlns:r="http://schemas.openxmlformats.org/officeDocument/2006/relationships" name="LEASES (Details)" sheetId="57" state="visible" r:id="rId57"/>
    <sheet xmlns:r="http://schemas.openxmlformats.org/officeDocument/2006/relationships" name="LEASES (Details) - Lease, Cost" sheetId="58" state="visible" r:id="rId58"/>
    <sheet xmlns:r="http://schemas.openxmlformats.org/officeDocument/2006/relationships" name="LEASES (Details) - Lessee, Oper" sheetId="59" state="visible" r:id="rId59"/>
    <sheet xmlns:r="http://schemas.openxmlformats.org/officeDocument/2006/relationships" name="LEASES (Details) - Lessee, Op_2" sheetId="60" state="visible" r:id="rId60"/>
    <sheet xmlns:r="http://schemas.openxmlformats.org/officeDocument/2006/relationships" name="ACCRUED LIABILITIES AND OTHER_2" sheetId="61" state="visible" r:id="rId61"/>
    <sheet xmlns:r="http://schemas.openxmlformats.org/officeDocument/2006/relationships" name="ACCRUED LIABILITIES AND OTHER_3" sheetId="62" state="visible" r:id="rId62"/>
    <sheet xmlns:r="http://schemas.openxmlformats.org/officeDocument/2006/relationships" name="LOANS AND OTHER LIABILITIES (De" sheetId="63" state="visible" r:id="rId63"/>
    <sheet xmlns:r="http://schemas.openxmlformats.org/officeDocument/2006/relationships" name="LOANS AND OTHER LIABILITIES (_2" sheetId="64" state="visible" r:id="rId64"/>
    <sheet xmlns:r="http://schemas.openxmlformats.org/officeDocument/2006/relationships" name="COMMITMENTS AND CONTINGENCY (De" sheetId="65" state="visible" r:id="rId65"/>
    <sheet xmlns:r="http://schemas.openxmlformats.org/officeDocument/2006/relationships" name="SECURITIES (Details)" sheetId="66" state="visible" r:id="rId66"/>
    <sheet xmlns:r="http://schemas.openxmlformats.org/officeDocument/2006/relationships" name="RELATED PARTY TRANSACTIONS (Det" sheetId="67" state="visible" r:id="rId67"/>
    <sheet xmlns:r="http://schemas.openxmlformats.org/officeDocument/2006/relationships" name="STOCK-BASED COMPENSATION (Detai" sheetId="68" state="visible" r:id="rId68"/>
    <sheet xmlns:r="http://schemas.openxmlformats.org/officeDocument/2006/relationships" name="STOCK-BASED COMPENSATION  (Deta" sheetId="69" state="visible" r:id="rId69"/>
    <sheet xmlns:r="http://schemas.openxmlformats.org/officeDocument/2006/relationships" name="STOCK-BASED COMPENSATION  (De_2" sheetId="70" state="visible" r:id="rId70"/>
    <sheet xmlns:r="http://schemas.openxmlformats.org/officeDocument/2006/relationships" name="STOCK-BASED COMPENSATION  (De_3"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EMPLOYEE BENEFITS (Details)" sheetId="74" state="visible" r:id="rId74"/>
    <sheet xmlns:r="http://schemas.openxmlformats.org/officeDocument/2006/relationships" name="EMPLOYEE BENEFITS (Details) - S" sheetId="75" state="visible" r:id="rId75"/>
    <sheet xmlns:r="http://schemas.openxmlformats.org/officeDocument/2006/relationships" name="EMPLOYEE BENEFITS (Details) -_2" sheetId="76" state="visible" r:id="rId76"/>
    <sheet xmlns:r="http://schemas.openxmlformats.org/officeDocument/2006/relationships" name="EMPLOYEE BENEFITS (Details) -_3" sheetId="77" state="visible" r:id="rId77"/>
    <sheet xmlns:r="http://schemas.openxmlformats.org/officeDocument/2006/relationships" name="EMPLOYEE BENEFITS (Details) -_4" sheetId="78" state="visible" r:id="rId78"/>
    <sheet xmlns:r="http://schemas.openxmlformats.org/officeDocument/2006/relationships" name="INCOME TAXES (Details) - Schedu" sheetId="79" state="visible" r:id="rId79"/>
    <sheet xmlns:r="http://schemas.openxmlformats.org/officeDocument/2006/relationships" name="INCOME TAXES (Details) - Sche_2" sheetId="80" state="visible" r:id="rId80"/>
    <sheet xmlns:r="http://schemas.openxmlformats.org/officeDocument/2006/relationships" name="INCOME TAXES (Details) - Summar" sheetId="81" state="visible" r:id="rId81"/>
    <sheet xmlns:r="http://schemas.openxmlformats.org/officeDocument/2006/relationships" name="REVENUE RECOGNITION (Details)" sheetId="82" state="visible" r:id="rId82"/>
    <sheet xmlns:r="http://schemas.openxmlformats.org/officeDocument/2006/relationships" name="REVENUE RECOGNITION (Details) -" sheetId="83" state="visible" r:id="rId83"/>
    <sheet xmlns:r="http://schemas.openxmlformats.org/officeDocument/2006/relationships" name="SEGMENT INFORMATION (Details)" sheetId="84" state="visible" r:id="rId84"/>
    <sheet xmlns:r="http://schemas.openxmlformats.org/officeDocument/2006/relationships" name="SEGMENT INFORMATION (Details) -" sheetId="85" state="visible" r:id="rId85"/>
    <sheet xmlns:r="http://schemas.openxmlformats.org/officeDocument/2006/relationships" name="SEGMENT INFORMATION (Details)_2" sheetId="86" state="visible" r:id="rId86"/>
    <sheet xmlns:r="http://schemas.openxmlformats.org/officeDocument/2006/relationships" name="SEGMENT INFORMATION (Details)_3"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Mar. 31, 2020</t>
        </is>
      </c>
      <c r="C2" s="2" t="inlineStr">
        <is>
          <t>Jun. 24, 2020</t>
        </is>
      </c>
      <c r="D2" s="2" t="inlineStr">
        <is>
          <t>Sep. 30, 2019</t>
        </is>
      </c>
    </row>
    <row r="3">
      <c r="A3" s="3" t="inlineStr">
        <is>
          <t>Document Information Line Items</t>
        </is>
      </c>
    </row>
    <row r="4">
      <c r="A4" s="4" t="inlineStr">
        <is>
          <t>Entity Registrant Name</t>
        </is>
      </c>
      <c r="B4" s="4" t="inlineStr">
        <is>
          <t>India Globalization Capital, Inc.</t>
        </is>
      </c>
    </row>
    <row r="5">
      <c r="A5" s="4" t="inlineStr">
        <is>
          <t>Document Type</t>
        </is>
      </c>
      <c r="B5" s="4" t="inlineStr">
        <is>
          <t>10-K</t>
        </is>
      </c>
    </row>
    <row r="6">
      <c r="A6" s="4" t="inlineStr">
        <is>
          <t>Current Fiscal Year End Date</t>
        </is>
      </c>
      <c r="B6" s="4" t="inlineStr">
        <is>
          <t>--03-31</t>
        </is>
      </c>
    </row>
    <row r="7">
      <c r="A7" s="4" t="inlineStr">
        <is>
          <t>Entity Common Stock, Shares Outstanding</t>
        </is>
      </c>
      <c r="C7" s="5" t="n">
        <v>41186130</v>
      </c>
    </row>
    <row r="8">
      <c r="A8" s="4" t="inlineStr">
        <is>
          <t>Entity Public Float</t>
        </is>
      </c>
      <c r="D8" s="6" t="n">
        <v>34794540</v>
      </c>
    </row>
    <row r="9">
      <c r="A9" s="4" t="inlineStr">
        <is>
          <t>Amendment Flag</t>
        </is>
      </c>
      <c r="B9" s="4" t="inlineStr">
        <is>
          <t>false</t>
        </is>
      </c>
    </row>
    <row r="10">
      <c r="A10" s="4" t="inlineStr">
        <is>
          <t>Entity Central Index Key</t>
        </is>
      </c>
      <c r="B10" s="4" t="inlineStr">
        <is>
          <t>000132620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Mar.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AND ADVANCES</t>
        </is>
      </c>
      <c r="B1" s="2" t="inlineStr">
        <is>
          <t>12 Months Ended</t>
        </is>
      </c>
    </row>
    <row r="2">
      <c r="B2" s="2" t="inlineStr">
        <is>
          <t>Mar. 31, 2020</t>
        </is>
      </c>
    </row>
    <row r="3">
      <c r="A3" s="3" t="inlineStr">
        <is>
          <t>Deposits and Advances [Abstract]</t>
        </is>
      </c>
    </row>
    <row r="4">
      <c r="A4" s="4" t="inlineStr">
        <is>
          <t>Deposits and Advances [Text Block]</t>
        </is>
      </c>
      <c r="B4" s="4" t="inlineStr">
        <is>
          <t>NOTE 4 – DEPOSITS AND ADVANCES
(in thousands)
As of March 31, 2020 ($)
As of March 31, 2019 ($)
Advances to suppliers and consultants 558 600
Other advances 16 120
Advances for Property, Plant and Equipment 259 -
Statutory advances 27 43
Prepaid expense and other current assets 180 18
Total 1,040 781 The Advances to suppliers and consultants primarily relate to retainers given to attorneys and advance to suppliers in our infrastructure business. Advances for Property, Plant and Equipment include advance paid for equipment for processing facility in the State of Washingt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Mar. 31, 2020</t>
        </is>
      </c>
    </row>
    <row r="3">
      <c r="A3" s="3" t="inlineStr">
        <is>
          <t>Goodwill and Intangible Assets Disclosure [Abstract]</t>
        </is>
      </c>
    </row>
    <row r="4">
      <c r="A4" s="4" t="inlineStr">
        <is>
          <t>Goodwill and Intangible Assets Disclosure [Text Block]</t>
        </is>
      </c>
      <c r="B4" s="4" t="inlineStr">
        <is>
          <t xml:space="preserve">NOTE 5 – INTANGIBLE ASSETS
Amortized intangible assets
(in thousands)
As of March 31, 2020 ($)
As of March 31, 2019 ($)
Patents 125 -
Other intangibles 20 -
Amortization (10
) -
Total amortized intangible assets 135 -
Unamortized intangible assets
Patents 107 184
Trademarks 10 -
Total unamortized intangible assets 117 184
Total Intangible assets 252 184 The value of intangible assets includes the cost of acquiring patent rights, supporting data, and the expense associated with filing 10 patents and 26 trademarks. It also includes acquisition costs related to brands and domains. The amortization of patent and patent rights is up to 20 years, commencing from the date of grant. The amortization of website/domains is up to 10 years. Trademarks and other patents that have not been granted have not been amortized. The Company uses the straight-line method to determine the amortization expense for its definite lived intangible assets. The Company regularly reviews its Intangible assets to determine if any intangible asset is other-than-temporarily impaired, which would require the Company to record an impairment charge in the period and concluded that, as of March 31, 2020, there was no impairment.
Estimated amortization expense
(in thousands) ($)
For the year ended 2021 11
For the year ended 2022 13
For the year ended 2023 16
For the year ended 2024 19
For the year ended 2025 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Mar. 31, 2020</t>
        </is>
      </c>
    </row>
    <row r="3">
      <c r="A3" s="3" t="inlineStr">
        <is>
          <t>Property, Plant and Equipment [Abstract]</t>
        </is>
      </c>
    </row>
    <row r="4">
      <c r="A4" s="4" t="inlineStr">
        <is>
          <t>Property, Plant and Equipment Disclosure [Text Block]</t>
        </is>
      </c>
      <c r="B4" s="4" t="inlineStr">
        <is>
          <t>NOTE 6 – PROPERTY, PLANT, AND EQUIPMENT
(in thousands, except useful life)
Useful Life (years)
As of March 31, 2020 ($)
As of March 31, 2019 ($)
Land N/A 4,508 4,872
Buildings &amp; facilities 25 2,540 1,268
Plant and machinery 5-20 3,867 1,603
Computer equipment 3 194 165
Office equipment 5 106 109
Furniture and fixtures 5 104 61
Vehicles 5 120 279
Construction in progress N/A 768
Total Gross Value 12,207 8,357
Less: Accumulated depreciation (2,427
) (2,471
)
Total Property, plant and equipment, net 9,780 5,886 Depreciation expense in Fiscal 2020 and 2019, amounted to approximately $134 thousand and $59 thousand, respectively. The net increase in total Property, Plant &amp; Equipment is primarily due to the purchase of an office building, a facility for clinical trials in Puerto Rico, and set-up of hemp cultivation, product manufacturing, processing and packaging facilities, in the U.S. subsidiaries during Fiscal 2020. The net decrease in land and accumulated depreciation is primarily due to foreign exchange translations as a result of a decline in value of Indian Rupee. The construction is progress relates to the Washington facility under construction. For more information, please refer to Note 20 – Segment Information for the non-current assets other than financial instruments held in the country of domicile and foreign count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NON-MARKETABLE SECURITIES</t>
        </is>
      </c>
      <c r="B1" s="2" t="inlineStr">
        <is>
          <t>12 Months Ended</t>
        </is>
      </c>
    </row>
    <row r="2">
      <c r="B2" s="2" t="inlineStr">
        <is>
          <t>Mar. 31, 2020</t>
        </is>
      </c>
    </row>
    <row r="3">
      <c r="A3" s="3" t="inlineStr">
        <is>
          <t>ASU 2016-01 Transition [Abstract]</t>
        </is>
      </c>
    </row>
    <row r="4">
      <c r="A4" s="4" t="inlineStr">
        <is>
          <t>Cost-method Investments, Description [Text Block]</t>
        </is>
      </c>
      <c r="B4" s="4" t="inlineStr">
        <is>
          <t>NOTE 7 – INVESTMENTS IN NON-MARKETABLE SECURITIES
(in thousands)
As of March 31, 2020 ($)
As of March 31, 2019 ($)
Investment in equity shares of unlisted company 11 21
Investment in MTP (i) - 773
Total 11 794
(i)
Pursuant to the December 18, 2014 Purchase Agreement with Apogee, we issued Apogee 1.2 million shares of IGC’s common stock valued at $888 thousand for the purchase of a 24.9% ownership interest in Midtown Partners &amp; Co., LLC (“MTP”). During Fiscal 2018, after considering several factors, the Company concluded that it no longer had significant influence over MTP. Hence, we do not record any impact from MTP’s earnings/(losses) and instead we maintain the same value of approximately $773 thousand since Fiscal 2017. In the last quarter of Fiscal 2020 Midtown Partners LLC became noncompliant with FINRA. Based on this and the Company impaired its investment in MTP. The Company regularly reviews its investment portfolio to determine if any security is other-than-temporarily impaired, which would require the Company to record an impairment charge in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LAIMS AND ADVANCES</t>
        </is>
      </c>
      <c r="B1" s="2" t="inlineStr">
        <is>
          <t>12 Months Ended</t>
        </is>
      </c>
    </row>
    <row r="2">
      <c r="B2" s="2" t="inlineStr">
        <is>
          <t>Mar. 31, 2020</t>
        </is>
      </c>
    </row>
    <row r="3">
      <c r="A3" s="3" t="inlineStr">
        <is>
          <t>Disclosure Text Block Supplement [Abstract]</t>
        </is>
      </c>
    </row>
    <row r="4">
      <c r="A4" s="4" t="inlineStr">
        <is>
          <t>Other Assets Disclosure [Text Block]</t>
        </is>
      </c>
      <c r="B4" s="4" t="inlineStr">
        <is>
          <t>NOTE 8 – CLAIMS AND ADVANCES
(in thousands)
As of March 31, 2020 ($)
As of March 31, 2019 ($)
Claims receivable (1) 374 404
Non-current deposits 24 18
Non-current advances (2) 212 456
Total 610 878
(1)
The claims receivable is due from the Cochin International Airport (“CIA”) that is partially owned by the State Government of Kerala. As of March 31, 2020, the receivable is due for over one year. The Company continues to carry the full value of the receivables without interest and without any impairment, because it believes that there is minimal risk that CIA will become insolvent and unable to make the payment. While the Company has initiated collection proceedings, it believes it will be difficult to receive the amount in the next 12 months because of the time required for legal collection proceedings. The decrease in claims receivable was mainly due to foreign exchange translation as a result of a decline in value of Indian Rupee.
(2)
Includes a loan of $200 thousand, to one of our manufacturers, for the purchase of equipment, at an annual interest rate of three percent (3%), due on April 1, 2021. The decrease is due to a provision for advances of $240 thousand in Fiscal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Mar. 31, 2020</t>
        </is>
      </c>
    </row>
    <row r="3">
      <c r="A3" s="3" t="inlineStr">
        <is>
          <t>Disclosure Text Block [Abstract]</t>
        </is>
      </c>
    </row>
    <row r="4">
      <c r="A4" s="4" t="inlineStr">
        <is>
          <t>Lessee, Operating Leases [Text Block]</t>
        </is>
      </c>
      <c r="B4" s="4" t="inlineStr">
        <is>
          <t xml:space="preserve">NOTE 9 – LEASES The Company has short-term leases primarily consisting of spaces with the remaining lease term being less than or equal to 12 months. The total short- term lease expense and cash paid for Fiscal 2020 and 2019 are approximately $206 thousand and $135 thousand, respectively. The Company also has an operating lease as on March 31, 2020. In November 2019, the Company entered into an office lease agreement with lease a term of less than 12 months. This lease was amended in March 2020, with a new lease term from March 1, 2020 to November 30, 2025. The annual lease expense is approximately $123 thousand. The lease contract does not contain any material residual value guarantees or material restrictive covenants. The weighted average remaining lease term for the operating lease is 5.67 year and discount rate of 7%. The lease does not provide a readily determinable implicit rate. Therefore, the Company discount lease payments based on an estimate of its incremental borrowing rate.
(in thousands) Year Ended March 31, 2020 ($)
Operating lease costs 10
Short term lease costs 206
Variable lease costs -
Total lease costs 216 Right of use assets and lease liabilities for our operating leases were recorded in the consolidated balance sheet as follows:
(in thousands)
Year Ended March 31, 2020 ($)
Assets
Operating lease asset 574
Total lease assets 574
Liabilities
Current liabilities:
Accrued liabilities and others (current portion – operating lease liability) 89
Noncurrent liabilities:
Operating lease liability (non-current portion – operating lease liability) 485
Total lease liability 574
Supplemental cash flow and non-cash information related to leases is as follows:
(in thousands) Year Ended March 31, 2020 ($)
Cash paid for amounts included in the measurement of lease liabilities
– Operating cash flows from operating leases 10
Right-of-use assets obtained in exchange for operating lease obligations 581
As of March 31, 2020, the following table summarizes the maturity of our lease liabilities:
Mar-21 116
Mar-22 119
Mar-23 122
Mar-24 125
Mar-25 128
Mar-26 87
Less: Present value discount (123 )
Total Lease liabilities 5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LIABILITIES AND OTHERS</t>
        </is>
      </c>
      <c r="B1" s="2" t="inlineStr">
        <is>
          <t>12 Months Ended</t>
        </is>
      </c>
    </row>
    <row r="2">
      <c r="B2" s="2" t="inlineStr">
        <is>
          <t>Mar. 31, 2020</t>
        </is>
      </c>
    </row>
    <row r="3">
      <c r="A3" s="3" t="inlineStr">
        <is>
          <t>Accrued Liabilities Disclosure [Abstract]</t>
        </is>
      </c>
    </row>
    <row r="4">
      <c r="A4" s="4" t="inlineStr">
        <is>
          <t>Accrued Liabilities Disclosure [Text Block]</t>
        </is>
      </c>
      <c r="B4" s="4" t="inlineStr">
        <is>
          <t>NOTE 10 – ACCRUED LIABILITIES AND OTHERS
(in thousands)
As of March 31, 2020 ($)
As of March 31, 2019 ($)
Salaries and other contribution 424 115
Provision for expenses 412 355
Other current liability 298 39
Total 1,134 509 Salaries and other contribution related liabilities consist of accrued salaries to employees. Provision for expenses include provision for legal, professional, and marketing expenses, including a provision of $200 thousand for the lawsuit as discussed in Note 12, Commitments and contingencies. Other current liability also includes $89 thousand of current operating lease liability in Fiscal 2020 and statutory payables of approximately $27 thousand and $4 thousand as of March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AND OTHER LIABILITIES</t>
        </is>
      </c>
      <c r="B1" s="2" t="inlineStr">
        <is>
          <t>12 Months Ended</t>
        </is>
      </c>
    </row>
    <row r="2">
      <c r="B2" s="2" t="inlineStr">
        <is>
          <t>Mar. 31, 2020</t>
        </is>
      </c>
    </row>
    <row r="3">
      <c r="A3" s="3" t="inlineStr">
        <is>
          <t>Loans and Other Liabilities [Abstract]</t>
        </is>
      </c>
    </row>
    <row r="4">
      <c r="A4" s="4" t="inlineStr">
        <is>
          <t>Loans and Other Liabilities [Text Block]</t>
        </is>
      </c>
      <c r="B4" s="4" t="inlineStr">
        <is>
          <t>NOTE 11 – LOANS AND OTHER LIABILITIES Short-term loan: As of March 31, 2020, the Company had one secured loan of $50 thousand, at an annual interest rate of 15%. Other Liability:
(in thousands)
As of March 31,
2020 ($)
2019 ($)
Statutory reserve 16 15
Total 16 15 The statutory reserve is a gratuity reserve for employees in our subsidiaries in Indi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Y</t>
        </is>
      </c>
      <c r="B1" s="2" t="inlineStr">
        <is>
          <t>12 Months Ended</t>
        </is>
      </c>
    </row>
    <row r="2">
      <c r="B2" s="2" t="inlineStr">
        <is>
          <t>Mar. 31, 2020</t>
        </is>
      </c>
    </row>
    <row r="3">
      <c r="A3" s="3" t="inlineStr">
        <is>
          <t>Commitments and Contingencies Disclosure [Abstract]</t>
        </is>
      </c>
    </row>
    <row r="4">
      <c r="A4" s="4" t="inlineStr">
        <is>
          <t>Commitments and Contingencies Disclosure [Text Block]</t>
        </is>
      </c>
      <c r="B4" s="4" t="inlineStr">
        <is>
          <t>NOTE 12 – COMMITMENTS AND CONTINGENCIES The Company may be involved in legal proceedings, claims and assessments arising in the ordinary course of business. Such matters are subject to many uncertainties, and outcomes are not predictable with assurance. There are no such matters that are deemed material to the consolidated financial statements as of March 31, 2020, except as disclosed below. As of March 31, 2020, several law firms have filed shareholder lawsuits, including three derivative suits (two of which have been consolidated), citing, among other things, the NYSE American delisting proceedings initiated in October 2018 (and overturned in February 2019) and subsequent fall in share price. During the quarter ended September 30, 2019, the Company reached a preliminary agreement to resolve all derivative suits, subject to agreement on specific final terms of settlement and approval by the court. In January 2020, the Company and the named defendant directors and officers reached agreement with the plaintiffs in all pending derivative lawsuits on specific final terms of settlement, and all parties executed a mutually acceptable settlement agreement. Pursuant to the settlement agreement, which was filed with the Court as an exhibit to an Amended Consent Motion for Preliminary Approval of Derivative Settlement on April 30, 2020, the Company will adopt certain corporate governance modifications, and the derivative plaintiffs will receive $200,000.00 from the Company’s insurer to cover their attorneys’ fees and a nominal service award. The Company has created a provision for $200,000 as of March 31, 2020. On June 30, 2020, the Court held a hearing to evaluate the fairness and reasonableness of the settlement and to determine whether the settlement will be approved. On July 6, 2020, the Court entered an order formally and finally approving the settlement and resolving all pending derivative suits. For the current state of the consolidated Shareholder Class Action Litigation, please refer to Note 21 - Subsequent Events. In the U.S., we provide health insurance, life insurance, and a 401(k) plan wherein the Company matches up to 6% of the employee’s pre-tax contribution up to a maximum annual amount determined by the IRS. In accordance with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In addition, employees receive benefits from a provident fund, a defined contribution plan. The employee and employer each make monthly contributions to the plan equal to 12% of the covered employee’s salary. The contribution is made to the Indian Government’s provident fu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12 Months Ended</t>
        </is>
      </c>
    </row>
    <row r="2">
      <c r="B2" s="2" t="inlineStr">
        <is>
          <t>Mar. 31, 2020</t>
        </is>
      </c>
    </row>
    <row r="3">
      <c r="A3" s="3" t="inlineStr">
        <is>
          <t>Stockholders' Equity Note [Abstract]</t>
        </is>
      </c>
    </row>
    <row r="4">
      <c r="A4" s="4" t="inlineStr">
        <is>
          <t>Stockholders' Equity Note Disclosure [Text Block]</t>
        </is>
      </c>
      <c r="B4" s="4" t="inlineStr">
        <is>
          <t>NOTE 13 – SECURITIES As of March 31, 2020, the Company was authorized to issue up to 150,000,000 shares of common stock, par value $0.0001, and 39,320,116 shares of common stock were issued and outstanding. The Company is also authorized to issue of up to 1,000,000 shares of preferred stock, par value $0.0001 per share. The Company has 11,672,178 outstanding public warrants (IGC: IW) to purchase 1,167,217 shares of common stock by surrendering 10 warrants and a payment of $5.00 in exchange for each share of common stock. We have 91,472 units outstanding that can be separated into common stock and warrants. We have one security listed on the NYSE American: common stock, $.0001 par value (ticker symbol: IGC). This security also trades on the Frankfurt, Stuttgart, and Berlin stock exchanges (ticker symbol: IGS1). We have redeemable warrants quoted on the OTC markets (ticker symbol: IGC.IW, CUSIP number 45408X118 expiring on March 8, 2021) to purchase common stock. The units are not listed on an exchange. Ten units may be separated into one share of common stock and 20 warrants (IGC: IW) which effectively allows the holder to exercise the warrants into two shares of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0</t>
        </is>
      </c>
      <c r="C1" s="2" t="inlineStr">
        <is>
          <t>Mar. 31, 2019</t>
        </is>
      </c>
    </row>
    <row r="2">
      <c r="A2" s="3" t="inlineStr">
        <is>
          <t>Current assets:</t>
        </is>
      </c>
    </row>
    <row r="3">
      <c r="A3" s="4" t="inlineStr">
        <is>
          <t>Cash and cash equivalents</t>
        </is>
      </c>
      <c r="B3" s="6" t="n">
        <v>7258</v>
      </c>
      <c r="C3" s="6" t="n">
        <v>25610</v>
      </c>
    </row>
    <row r="4">
      <c r="A4" s="4" t="inlineStr">
        <is>
          <t>Marketable Securities</t>
        </is>
      </c>
      <c r="B4" s="5" t="n">
        <v>5081</v>
      </c>
      <c r="C4" s="5" t="n">
        <v>0</v>
      </c>
    </row>
    <row r="5">
      <c r="A5" s="4" t="inlineStr">
        <is>
          <t>Accounts receivable, net</t>
        </is>
      </c>
      <c r="B5" s="5" t="n">
        <v>133</v>
      </c>
      <c r="C5" s="5" t="n">
        <v>84</v>
      </c>
    </row>
    <row r="6">
      <c r="A6" s="4" t="inlineStr">
        <is>
          <t>Inventories</t>
        </is>
      </c>
      <c r="B6" s="5" t="n">
        <v>4245</v>
      </c>
      <c r="C6" s="5" t="n">
        <v>248</v>
      </c>
    </row>
    <row r="7">
      <c r="A7" s="4" t="inlineStr">
        <is>
          <t>Deposits and advances</t>
        </is>
      </c>
      <c r="B7" s="5" t="n">
        <v>1040</v>
      </c>
      <c r="C7" s="5" t="n">
        <v>781</v>
      </c>
    </row>
    <row r="8">
      <c r="A8" s="4" t="inlineStr">
        <is>
          <t>Total current assets</t>
        </is>
      </c>
      <c r="B8" s="5" t="n">
        <v>17757</v>
      </c>
      <c r="C8" s="5" t="n">
        <v>26723</v>
      </c>
    </row>
    <row r="9">
      <c r="A9" s="4" t="inlineStr">
        <is>
          <t>Intangible assets, net</t>
        </is>
      </c>
      <c r="B9" s="5" t="n">
        <v>252</v>
      </c>
      <c r="C9" s="5" t="n">
        <v>184</v>
      </c>
    </row>
    <row r="10">
      <c r="A10" s="4" t="inlineStr">
        <is>
          <t>Property, plant and equipment, net</t>
        </is>
      </c>
      <c r="B10" s="5" t="n">
        <v>9780</v>
      </c>
      <c r="C10" s="5" t="n">
        <v>5886</v>
      </c>
    </row>
    <row r="11">
      <c r="A11" s="4" t="inlineStr">
        <is>
          <t>Non-Marketable Securities</t>
        </is>
      </c>
      <c r="B11" s="5" t="n">
        <v>11</v>
      </c>
      <c r="C11" s="5" t="n">
        <v>794</v>
      </c>
    </row>
    <row r="12">
      <c r="A12" s="4" t="inlineStr">
        <is>
          <t>Claims and advances</t>
        </is>
      </c>
      <c r="B12" s="5" t="n">
        <v>610</v>
      </c>
      <c r="C12" s="5" t="n">
        <v>878</v>
      </c>
    </row>
    <row r="13">
      <c r="A13" s="4" t="inlineStr">
        <is>
          <t>Operating lease asset</t>
        </is>
      </c>
      <c r="B13" s="5" t="n">
        <v>574</v>
      </c>
      <c r="C13" s="5" t="n">
        <v>0</v>
      </c>
    </row>
    <row r="14">
      <c r="A14" s="4" t="inlineStr">
        <is>
          <t>Total long-term assets</t>
        </is>
      </c>
      <c r="B14" s="5" t="n">
        <v>11227</v>
      </c>
      <c r="C14" s="5" t="n">
        <v>7742</v>
      </c>
    </row>
    <row r="15">
      <c r="A15" s="4" t="inlineStr">
        <is>
          <t>Total assets</t>
        </is>
      </c>
      <c r="B15" s="5" t="n">
        <v>28984</v>
      </c>
      <c r="C15" s="5" t="n">
        <v>34465</v>
      </c>
    </row>
    <row r="16">
      <c r="A16" s="3" t="inlineStr">
        <is>
          <t>Current liabilities:</t>
        </is>
      </c>
    </row>
    <row r="17">
      <c r="A17" s="4" t="inlineStr">
        <is>
          <t>Accounts payable</t>
        </is>
      </c>
      <c r="B17" s="5" t="n">
        <v>762</v>
      </c>
      <c r="C17" s="5" t="n">
        <v>319</v>
      </c>
    </row>
    <row r="18">
      <c r="A18" s="4" t="inlineStr">
        <is>
          <t>Accrued liabilities and others</t>
        </is>
      </c>
      <c r="B18" s="5" t="n">
        <v>1134</v>
      </c>
      <c r="C18" s="5" t="n">
        <v>509</v>
      </c>
    </row>
    <row r="19">
      <c r="A19" s="4" t="inlineStr">
        <is>
          <t>Short-term loan</t>
        </is>
      </c>
      <c r="B19" s="5" t="n">
        <v>50</v>
      </c>
      <c r="C19" s="5" t="n">
        <v>50</v>
      </c>
    </row>
    <row r="20">
      <c r="A20" s="4" t="inlineStr">
        <is>
          <t>Total current liabilities</t>
        </is>
      </c>
      <c r="B20" s="5" t="n">
        <v>1946</v>
      </c>
      <c r="C20" s="5" t="n">
        <v>878</v>
      </c>
    </row>
    <row r="21">
      <c r="A21" s="4" t="inlineStr">
        <is>
          <t>Other liabilities</t>
        </is>
      </c>
      <c r="B21" s="5" t="n">
        <v>16</v>
      </c>
      <c r="C21" s="5" t="n">
        <v>15</v>
      </c>
    </row>
    <row r="22">
      <c r="A22" s="4" t="inlineStr">
        <is>
          <t>Operating lease liability</t>
        </is>
      </c>
      <c r="B22" s="5" t="n">
        <v>485</v>
      </c>
      <c r="C22" s="5" t="n">
        <v>0</v>
      </c>
    </row>
    <row r="23">
      <c r="A23" s="4" t="inlineStr">
        <is>
          <t>Total non-current liabilities</t>
        </is>
      </c>
      <c r="B23" s="5" t="n">
        <v>501</v>
      </c>
      <c r="C23" s="5" t="n">
        <v>15</v>
      </c>
    </row>
    <row r="24">
      <c r="A24" s="4" t="inlineStr">
        <is>
          <t>Total liabilities</t>
        </is>
      </c>
      <c r="B24" s="5" t="n">
        <v>2447</v>
      </c>
      <c r="C24" s="5" t="n">
        <v>893</v>
      </c>
    </row>
    <row r="25">
      <c r="A25" s="3" t="inlineStr">
        <is>
          <t>Stockholders' equity:</t>
        </is>
      </c>
    </row>
    <row r="26">
      <c r="A26" s="4" t="inlineStr">
        <is>
          <t>Preferred stock, $0.0001 par value: authorized 1,000,000 shares, no share issued or outstanding as on March 31, 2020 and March 31, 2019</t>
        </is>
      </c>
      <c r="B26" s="5" t="n">
        <v>0</v>
      </c>
      <c r="C26" s="5" t="n">
        <v>0</v>
      </c>
    </row>
    <row r="27">
      <c r="A27" s="4" t="inlineStr">
        <is>
          <t>Common stock and additional paid-in capital, $0.0001 par value: 150,000,000 shares authorized; 39,320,116 and 39,501,407 shares issued and outstanding as on March 31, 2020 and March 31, 2019, respectively.</t>
        </is>
      </c>
      <c r="B27" s="5" t="n">
        <v>94754</v>
      </c>
      <c r="C27" s="5" t="n">
        <v>94043</v>
      </c>
    </row>
    <row r="28">
      <c r="A28" s="4" t="inlineStr">
        <is>
          <t>Accumulated other comprehensive loss</t>
        </is>
      </c>
      <c r="B28" s="5" t="n">
        <v>-2850</v>
      </c>
      <c r="C28" s="5" t="n">
        <v>-2419</v>
      </c>
    </row>
    <row r="29">
      <c r="A29" s="4" t="inlineStr">
        <is>
          <t>Accumulated deficit</t>
        </is>
      </c>
      <c r="B29" s="5" t="n">
        <v>-65367</v>
      </c>
      <c r="C29" s="5" t="n">
        <v>-58052</v>
      </c>
    </row>
    <row r="30">
      <c r="A30" s="4" t="inlineStr">
        <is>
          <t>Total stockholders' equity</t>
        </is>
      </c>
      <c r="B30" s="5" t="n">
        <v>26537</v>
      </c>
      <c r="C30" s="5" t="n">
        <v>33572</v>
      </c>
    </row>
    <row r="31">
      <c r="A31" s="4" t="inlineStr">
        <is>
          <t>Total liabilities and stockholders' equity</t>
        </is>
      </c>
      <c r="B31" s="6" t="n">
        <v>28984</v>
      </c>
      <c r="C31" s="6" t="n">
        <v>344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Mar. 31, 2020</t>
        </is>
      </c>
    </row>
    <row r="3">
      <c r="A3" s="3" t="inlineStr">
        <is>
          <t>Related Party Transactions [Abstract]</t>
        </is>
      </c>
    </row>
    <row r="4">
      <c r="A4" s="4" t="inlineStr">
        <is>
          <t>Related Party Transactions Disclosure [Text Block]</t>
        </is>
      </c>
      <c r="B4" s="4" t="inlineStr">
        <is>
          <t>NOTE 14 – RELATED PARTY TRANSACTIONS We pay an affiliate of our CEO $4,500 per month for office space and certain general and administrative services, provided in Maryland, and $6,100 per month for facilities and services provided in the State of Washington. The payment for the facilities and services provided in the State of Washington ended on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t>
        </is>
      </c>
      <c r="B1" s="2" t="inlineStr">
        <is>
          <t>12 Months Ended</t>
        </is>
      </c>
    </row>
    <row r="2">
      <c r="B2" s="2" t="inlineStr">
        <is>
          <t>Mar. 31, 2020</t>
        </is>
      </c>
    </row>
    <row r="3">
      <c r="A3" s="3" t="inlineStr">
        <is>
          <t>Share-based Payment Arrangement [Abstract]</t>
        </is>
      </c>
    </row>
    <row r="4">
      <c r="A4" s="4" t="inlineStr">
        <is>
          <t>Share-based Payment Arrangement [Text Block]</t>
        </is>
      </c>
      <c r="B4" s="4" t="inlineStr">
        <is>
          <t>NOTE 15 – STOCK-BASED COMPENSATION During Fiscal 2020, no stock options were granted under 2018 Omnibus Incentive Plan (“2018 ESOP Plan”). During Fiscal 2020, 252 thousand restricted share units, vesting over three years, were granted as inducement shares to employees. These inducement shares are not part of 2018 ESOP Plan. On February 25, 2020, the Company filed a Registration Statement on Form S-8 which registered 4 million shares of common stock $0.0001 par value of the Company issuable pursuant to the 2018 ESOP Plan, along with 2 million shares as a special grant of common stock to be issued, from time to time and at the Company’s Board of Directors’ discretion, to current and new directors, officers, employees, and advisors, as approved by the Company’s shareholders on January 7, 2020. The Company has granted 1,610 thousand restricted stock and restricted stock units from the special grant fair valued at $521 thousand vesting between Fiscal 2021 and 2022. As of March 31, 2020, under both the Company’s previous 2008 and current 2018 Omnibus Incentive Plans: a total of 6,432,127 shares of common stock have been issued to employees and advisors; 1.7 million restricted share units fair valued at $621 thousand with a weighted average value of $0.37 per share, have been granted; along with options held by Advisors to purchase 160 thousand shares of common stock fair valued at $65 thousand, that have been granted but are to be issued over a vesting period, between Fiscal 2020 and Fiscal 2024. The options are fair valued using a Black-Scholes Pricing Model with the following assumptions:
Granted in Fiscal 2020
Granted in Fiscal 2019
Expected life of options
5 years
5 years
Vested options 100
% 100
%
Risk free interest rate 2.57
% 0.70
%
Expected volatility 249
% 119.5
%
Expected dividend yield
Nil
Nil The expense associated with share-based payments to employees, directors, advisors, and contractors is allocated over the vesting or service period and recognized in the general and administrative expenses (including research and development). For Fiscal 2020, the Company’s share-based expense and option-based expense shown in general and administrative expenses and (including research and development) were $747 thousand and $23 thousand, respectively. For Fiscal 2019, the share-based expense and option-based expense for employees and advisors were $515 thousand and $59 thousand, respectively, of which $515 thousand share-based expense and $48 thousand option-based expense related to general and administrative expenses (including research and development).
(in thousands)
Non-vested shares
Shares (#)
Weighted average grant date fair value ($)
Non-vested shares as on March 31, 2019 1,750 0.45
Granted 1,787 0.38
Vested (1,686 ) 0.42
Cancelled/Forfeited - -
Non-vested shares as on March 31, 2020 1,851 0.40
(in thousands)
Options
Shares (#)
Weighted average grant date fair value ($)
Weighted average exercise price ($)
Options outstanding as on March 31, 2019 270 0.45 0.41
Granted - -
Exercised (60 ) 0.45 0.30
Cancelled/Forfeited (50 ) 0.58 0.60
Options outstanding as on March 31, 2020 160 0.40 0.39 There was combined unrecognized expense of $671 thousand related to non-vested shares and share options that the Company expects to be recognized over weighted average life of 1.32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0</t>
        </is>
      </c>
    </row>
    <row r="3">
      <c r="A3" s="3" t="inlineStr">
        <is>
          <t>Fair Value Disclosures [Abstract]</t>
        </is>
      </c>
    </row>
    <row r="4">
      <c r="A4" s="4" t="inlineStr">
        <is>
          <t>Fair Value Disclosures [Text Block]</t>
        </is>
      </c>
      <c r="B4" s="4" t="inlineStr">
        <is>
          <t xml:space="preserve">NOTE 16 – FAIR VALUE OF FINANCIAL INSTRUMENTS As of March 31, 2020, the Company’s marketable securities consist of liquid funds, which have been classified as Level 1 of the fair value hierarchy because they have been valued using quoted prices in active markets. The increase in value of marketable securities is comprised of re-invested income of approximately $86 thousand and approximately $4 thousand unrealized gain during Fiscal 2020. The Company’s cash and cash equivalents have also been classified as Level 1 on the same principle. Financial instruments are classified as current if they are expected to be liquidated within the next twelve months. The Company’s remaining investments have been classified as Level 3 instruments as there is little or no market data. Level 3 investments are valued using cost-method. For further information refer Note 7 – Investments in Non-Marketable Securities. The following table presents information about the Company’s assets that are measured at fair value on a recurring basis as of March 31, 2020 and 2019, and indicates the fair value hierarchy of the valuation techniques the Company used to determine such fair value: (in thousands)
Level 1 ($)
Level 2 ($)
Level 3 ($)
Total ($)
March 31, 2020
Cash and cash equivalents: 7,258 - - 7,258
Total cash and cash equivalents 7,258 - - 7,258
Investments:
-Marketable securities 5,081 - - 5,081
-Non-marketable securities - - 11 11
Total Investments 5,081 - 11 5,092
Level 1 ($)
Level 2 ($)
Level 3 ($)
Total ($)
March 31, 2019
Cash and cash equivalents: 25,610 - - 25,610
Total cash and cash equivalents 25,610 - - 25,610
Investments:
-Marketable securities - - - -
-Non-marketable securities - - 794 794
Total Investment - - 794 7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S</t>
        </is>
      </c>
      <c r="B1" s="2" t="inlineStr">
        <is>
          <t>12 Months Ended</t>
        </is>
      </c>
    </row>
    <row r="2">
      <c r="B2" s="2" t="inlineStr">
        <is>
          <t>Mar. 31, 2020</t>
        </is>
      </c>
    </row>
    <row r="3">
      <c r="A3" s="3" t="inlineStr">
        <is>
          <t>Retirement Benefits [Abstract]</t>
        </is>
      </c>
    </row>
    <row r="4">
      <c r="A4" s="4" t="inlineStr">
        <is>
          <t>Retirement Benefits [Text Block]</t>
        </is>
      </c>
      <c r="B4" s="4" t="inlineStr">
        <is>
          <t xml:space="preserve">NOTE 17 – EMPLOYEE BENEFITS In accordance with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in thousands)
Year Ended March 31,
2020 ($)
2019 ($)
Projected Benefit Obligation (PBO) at the beginning of the year 16 15
Foreign exchange adjustment (2 ) -
Service cost 1 1
interest cost 1 1
Benefits paid - -
Actuarial (gain)/loss - (1
)
PBO at the end of the year 16 16
Funded status 16 15 Net gratuity cost for the years ended March 31, 2020 and 2019 included:
(in thousands)
Year Ended March 31,
2020 ($)
2019 ($)
Service cost 1 1
Interest cost 1 1
Expected return on plan assets (1 ) (1
)
Actuarial (gain)/loss - (1
)
Net gratuity cost 1 - The weighted average actuarial assumptions used to determine benefit obligations and net periodic gratuity cost are:
Year Ended March 31,
2020
2019
Discount rate 7.25
% 7.50
%
Rate of increase in compensation levels 5
% 7
% The Company assesses these assumptions with its projected long-term plans of growth and prevalent industry standards. The expected payout of the accumulated benefit obligation as of March 31 is as follows.
(in thousands)
As of March 31,
2020 ($)
2019 ($)
Expected contribution during the year ending Year 1 1 5
Expected benefit payments for the years ending March 31:
Year 2 8 2
Year 3 2 0.5
Year 4 1 4
Year 5 - 0.3
Thereafter 5 6 Provident fu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Mar. 31, 2020</t>
        </is>
      </c>
    </row>
    <row r="3">
      <c r="A3" s="3" t="inlineStr">
        <is>
          <t>Income Tax Disclosure [Abstract]</t>
        </is>
      </c>
    </row>
    <row r="4">
      <c r="A4" s="4" t="inlineStr">
        <is>
          <t>Income Tax Disclosure [Text Block]</t>
        </is>
      </c>
      <c r="B4" s="4" t="inlineStr">
        <is>
          <t>NOTE 18 – INCOME TAXES The Company calculates its provision for foreign and U.S. federal income taxes based on the current tax law. As the Company maintains a full valuation allowance against its deferred tax assets, there is no income tax expense recorded related to this change other than the Federal AMT credit which are refundable due to the passage of tax reform. Due to the Company’s history of losses and uncertainty of future taxable income, a valuation allowance sufficient to fully offset net operating losses and other deferred tax assets has been established. The valuation allowance will be maintained until sufficient positive evidence exists to support a conclusion that a valuation allowance is not necessary. Income tax expense/(benefit) for each of the years ended March 31 consists of the following:
Year Ended March 31, (in thousands)
Income Tax Expense
2020 ($)
2019 ($)
Net Income Loss before tax (7,315 ) (4,095 )
Tax rate 21 % 21 %
Expected income tax recovery (1,536 ) (860 )
Impact of tax rate differences in foreign jurisdictions (7 ) -
Tax rate changes and other adjustments (3,085 ) 860
Permanent differences 243 -
Change in valuation allowance 4,385 -
- 2 The significant components of deferred income tax expense/(benefit) from operations before non-controlling interest for each of the years ended March 31 are approximated as following:
Year Ended March 31, (in thousands)
Deferred income taxes
2020 ($)
2019 ($)
Net operating loss carry-forwards foreign 618 -
Non-capital loss carry-forwards – USA 5,087 758
Temporary differences (562 ) -
Net deferred tax asset 5,143 758
Valuation allowance (5,143 ) (758 )
- - The table below sets forth the details of expiration of the non-financial carried forward losses of the Company as of March 31, 2020 as under:
Year
Amount (in thousands) ($)
2022 384
2023 36
2024 1,584
2025 51
2026 336
2027 3
2028 13
2029 49
2030 37
2031 3,081
2032 4,141
2033 627
2034 1,269
2035 1,735
2036 1,176
2037 819
2038 1,256
2039 4,131
2040 5,954
Total 26,682 Realization of deferred tax assets, including those related to net operating loss carryforwards, are dependent upon future earnings, if any, of which the timing and amount are uncertain. Accordingly, the net deferred tax assets have been fully offset by a valuation allowance. Based upon the Company’s current operating results management cannot conclude that it is more likely than not that such assets will be realized. The Company files income tax returns in India, Hong Kong, Colombia, and the 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12 Months Ended</t>
        </is>
      </c>
    </row>
    <row r="2">
      <c r="B2" s="2" t="inlineStr">
        <is>
          <t>Mar. 31, 2020</t>
        </is>
      </c>
    </row>
    <row r="3">
      <c r="A3" s="3" t="inlineStr">
        <is>
          <t>Revenue from Contract with Customer [Abstract]</t>
        </is>
      </c>
    </row>
    <row r="4">
      <c r="A4" s="4" t="inlineStr">
        <is>
          <t>Revenue from Contract with Customer [Text Block]</t>
        </is>
      </c>
      <c r="B4" s="4" t="inlineStr">
        <is>
          <t>NOTE 19 – REVENUE RECOGNITION Revenue in the Infrastructure Business is recognized for the renting business when the equipment is rented, and terms of the agreement has been fulfilled during the period. The revenue from the purchase and resale of physical infrastructure commodities is recognized once the bill of lading along with the invoice have been transferred to the customer. Net sales disaggregated by significant products and services for Fiscal 2020 and Fiscal 2019 were as follows:
(in thousands) Year Ended March 31,
2020 ($)
2019 ($)
Infrastructure segment
Rental income (1) 7 30
Construction contracts (2) 101 -
Purchase and resale of physical commodities (3) 3,553 5,061
Life Sciences segment
Wellness and Lifestyle (4) 386 25
Tolling/White labeling service (5) 25 -
Total 4,072 5,116 (1) Rental income consists of income from rental of heavy construction equipment. (2) Construction income consists of the execution contracts directly or through subcontractors. There was revenue of $101 thousand from the $1.1 million NHAI construction contracts during Fiscal 2020. The Company expects to complete the project 12 and 15 months. (3) Relates to the income from purchase and resale of physical commodities used in infrastructure, like steel, wooden doors, marble, and tiles. (4) Relates to revenue from Life Sciences segment such as sale of hemp crude extract, hemp isolate, and hemp distillate and royalty income from sale of Hyalolex™, now named Hyalolex™ Drops of Clarity™. (5) Relates to income from tolling and white label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Mar. 31, 2020</t>
        </is>
      </c>
    </row>
    <row r="3">
      <c r="A3" s="3" t="inlineStr">
        <is>
          <t>Segment Reporting [Abstract]</t>
        </is>
      </c>
    </row>
    <row r="4">
      <c r="A4" s="4" t="inlineStr">
        <is>
          <t>Segment Reporting Disclosure [Text Block]</t>
        </is>
      </c>
      <c r="B4" s="4" t="inlineStr">
        <is>
          <t xml:space="preserve">NOTE 20 – SEGMENT INFORMATION FASB ASC No. 280, “Segment Reporting” establishes standards for reporting information about reportable segments. Operating segments are defined as components of an enterprise about which separate financial information is available that is evaluated regularly by the chief operating decision maker, or decision-making group (“CODM”), in deciding how to allocate resources and in assessing performance. The CODM evaluates revenues and gross profits based on product lines and routes to market. Based on our integration and Management strategies, we operate in two reportable segments: (i) Infrastructure segment and (ii) Life Sciences segment. The Company’s CODM is the Company’s chief executive officer (“CEO”). The CEO reviews financial information presented on an operating segment basis for purposes of making operating decisions and assessing financial performance. Therefore, and before our Life Sciences segment started, the Company had determined that it operated in a single operating and reportable segment. As of the date of this report and in preparation for the new and different source of revenue, the Company has determined that it operates in two operating and reportable segments: a) Infrastructure Business and b) Life Sciences segment. The Company does not include intercompany transfers between segments for management reporting purposes. The following provides information required by ASC 280-10-50-38 “Entity-wide Information”: 1) The table below shows revenue reported by segment: Product &amp; Service
(in thousands)
Segments
Fiscal 2020 ($)
Percentage of Total Revenue (%)
Infrastructure segment 3,661 90
%
Life Sciences segment 411 10
%
Total 4,072 100
%
(in thousands)
Segments
Fiscal 2019 ($)
Percentage of Total Revenue (%)
Infrastructure segment 5,091 99
%
Life Sciences segment 25 1
%
Total 5,116 100
% For information for revenue by product and service, refer Note 19, “Revenue Recognition”. 2) The table below shows the revenue attributed to the country of domicile (U.S.) and foreign countries. Revenue is generally attributed to the geographic location of customers:
(in thousands)
Segments
Country
Fiscal 2020 ($)
Percentage of Total Revenue (%)
Asia
(1) India 108 3
%
(2) Hong Kong 3,553 87
%
North America
U.S. 411 10
%
Total 4,072 100
%
(in thousands)
Segments
Country
Fiscal 2019 ($)
Percentage of Total Revenue (%)
Asia
(1) India 70 1
%
(2) Hong Kong 5,021 98
%
North America
U.S. 25 1
%
Total 5,116 100
% 3) The table below shows the non-current assets other than financial instruments held in the country of domicile and foreign countries.
(in thousands)
Nature of Assets
USA (Country of Domicile) ($)
Foreign Countries (India, Hong Kong, and Colombia) ($)
Total as of March 31, 2020 ($)
Intangible assets, net 252 - 252
Property, plant and equipment, net 5,216 4,564 9,780
Investments in unlisted securities - 11 11
Claims and advances 200 410 610
Operating lease asset 574 - 574
Total non-current assets 6,242 4,985 11,227
(in thousands)
Nature of Assets
USA (Country of Domicile) ($)
Foreign Countries (India Hong Kong and Colombia) ($)
Total as of March 31, 2019 ($)
Intangible assets, net 184 - 184
Property, plant and equipment, net 958 4,928 5,886
Investments in unlisted securities 773 21 794
Claims and advances 440 438 878
Operating lease asset - - -
Total non-current assets 2,355 5,387 7,7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 [Abstract]</t>
        </is>
      </c>
    </row>
    <row r="4">
      <c r="A4" s="4" t="inlineStr">
        <is>
          <t>Subsequent Events [Text Block]</t>
        </is>
      </c>
      <c r="B4" s="4" t="inlineStr">
        <is>
          <t>NOTE 21 – SUBSEQUENT EVENTS In January 2020, the Company entered into a binding agreement for the settlement of three (3) previously disclosed derivative lawsuits: Erny v. Mukunda, et al. Hamdan v. Mukunda, et al. Patel v. Mukunda, et al. On May 3, 2020, the Company signed the Paycheck Protection Program Promissory Note and Agreement for a loan of approximately $430,000. The Loan is established under the terms and conditions of the SBA program of the United States Small Business Administration (“SBA”) and the USA CARES Act (2020)(H.R. 748)(15 U.S.C 636 et seq.) (the “Act”) and matures after 2 years on May 3, 2022, with monthly repayments of approximately $18,000 commencing November, 2020. On May 5, 2020, the Company also received Economic Injury Disaster Loan Emergency Advance for $10,000 and an Economic Injury Disaster Loan for approximately $150 thousand on June 11, 2020. We continue to monitor the impact from restrictions imposed by the COVID-19 pandemic on our financial condition, liquidity, operations, suppliers, industry, and workforce. Revenue from the infrastructure segment continues to be adversely affected as we are unable to fully deploy our workforce. In response to the evolving circumstances, we adapted our facilities to manufacture, label, and distribute FDA-registered alcohol-based hand sanitizers and hand rubs. While there is a general lack of visibility, we anticipate drastically reduced revenue from Infrastructure, compensated by increased revenue in the Life Sciences segment based on the strategic position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12 Months Ended</t>
        </is>
      </c>
    </row>
    <row r="2">
      <c r="B2" s="2" t="inlineStr">
        <is>
          <t>Mar. 31, 2020</t>
        </is>
      </c>
    </row>
    <row r="3">
      <c r="A3" s="3" t="inlineStr">
        <is>
          <t>Accounting Policies [Abstract]</t>
        </is>
      </c>
    </row>
    <row r="4">
      <c r="A4" s="4" t="inlineStr">
        <is>
          <t>Consolidation, Policy [Policy Text Block]</t>
        </is>
      </c>
      <c r="B4" s="4" t="inlineStr">
        <is>
          <t>Principles of consolidation The consolidated financial statements include the accounts of the Company and all its subsidiaries. Intercompany accounts and transactions have been eliminated. In the opinion of the Company’s management, the consolidated financial statements reflect all adjustments, which are normal and recurring in nature, necessary for fair financial statement presentation. Transactions between the Company and its subsidiaries are eliminated in the consolidated financial statements.</t>
        </is>
      </c>
    </row>
    <row r="5">
      <c r="A5" s="4" t="inlineStr">
        <is>
          <t>Use of Estimates, Policy [Policy Text Block]</t>
        </is>
      </c>
      <c r="B5" s="4" t="inlineStr">
        <is>
          <t>Use of estimates 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believes that the estimates and assumptions used in the preparation of the consolidated financial statements are prudent and reasonable. Significant estimates and assumptions are generally used for, but not limited to: allowance for uncollectible accounts receivable; future obligations under employee benefit plans; the useful lives of property, plant, equipment; intangible assets; valuations; impairment of goodwill and investments; recoverability of advances; the valuation of options granted and warrants issued; and income tax and deferred tax valuation allowances, if any. Actual results could differ from those estimates. Appropriate changes in estimates are made as management becomes aware of changes in circumstances surrounding the estimates. Critical accounting estimates could change from period to period and could have a material impact on IGC’s results, operations, financial position, and cash flows. Changes in estimates are reflected in the financial statements in the period in which changes are made and, if material, their effects are disclosed in the notes to the consolidated financial statements.</t>
        </is>
      </c>
    </row>
    <row r="6">
      <c r="A6" s="4" t="inlineStr">
        <is>
          <t>Revenue [Policy Text Block]</t>
        </is>
      </c>
      <c r="B6" s="4" t="inlineStr">
        <is>
          <t>Revenue recognition The Company recognizes revenue under ASC 606, Revenue from Contracts with Customers ASC 606 prescribes a 5-step process to achieve its core principle. The Company recognizes revenue from trading, rental, or product sales as follows: I. Identify the contract with the customer. II. Identify the contractual performance obligations. III. Determine the amount of consideration/price for the transaction. IV. Allocate the determined amount of consideration/price to the contractual obligations. V. Recognize revenue when or as the performing party satisfies performance obligations. The consideration/price for the transaction (performance obligation(s)) is determined as per the agreement or invoice (contract) for the services and products in the Infrastructure segment and Life Sciences segment. Refer to Note 19 - “Revenue Recognition”</t>
        </is>
      </c>
    </row>
    <row r="7">
      <c r="A7" s="4" t="inlineStr">
        <is>
          <t>Cost of Goods and Service [Policy Text Block]</t>
        </is>
      </c>
      <c r="B7" s="4" t="inlineStr">
        <is>
          <t>Cost of Sales Our cost of sales includes costs associated with in-house and outsourced distribution, labor expense, components, manufacturing overhead, and outbound freight for our products division. In our products division, cost of sales also includes the cost of refurbishing, if required, on products returned by customers that will be offered for resale and the cost of inventory write-downs associated with adjustments of held inventories to their net realizable value. These expenses are reflected in the Company’s consolidated statements of operations when the product is sold and net sales revenues are recognized or, in the case of inventory write-downs, when circumstances indicate that the carrying value of inventories is in excess of their net realizable value.</t>
        </is>
      </c>
    </row>
    <row r="8">
      <c r="A8" s="4" t="inlineStr">
        <is>
          <t>Earnings Per Share, Policy [Policy Text Block]</t>
        </is>
      </c>
      <c r="B8" s="4" t="inlineStr">
        <is>
          <t>Earnings/(Loss) per Share The computation of basic loss per share for Fiscal 2020, excludes potentially dilutive securities of about 5 million shares which includes share options, unvested shares such as restricted shares and restricted share units, granted to employees and advisors, warrants, and shares from the conversion of outstanding units, shares to be issued to Evolve I pursuant to the Share Subscription Agreement, if any, because their inclusion would be anti-dilutive. The weighted average number of shares outstanding for Fiscal 2020 and 2019, used for the computation of basic earnings per share (“EPS”) is 39,490,014 and 35,393,407, respectively. Due to the loss incurred during Fiscal 2020 and 2019, all the potential equity shares are anti-dilutive and accordingly, the fully diluted EPS is equal to the basic EPS.</t>
        </is>
      </c>
    </row>
    <row r="9">
      <c r="A9" s="4" t="inlineStr">
        <is>
          <t>Income Tax, Policy [Policy Text Block]</t>
        </is>
      </c>
      <c r="B9" s="4" t="inlineStr">
        <is>
          <t>Income taxes The Company accounts for income taxes under the asset and liability method, in accordance with ASC 740, Income Taxes, which requires an entity to recognize deferred tax liabilities and assets. Deferred tax assets and liabilities are recognized for the future tax consequence attributable to the differences between the financial statement carrying amounts of existing assets and liabilities and their tax bases and operating loss and tax credit carry forward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d the enactment date. A valuation allowance is established and recorded when management determines that some or all of the deferred tax assets are not likely to be realized and therefore, it is necessary to reduce deferred tax assets to the amount expected to be realized. In evaluating a tax position for recognition, management evaluates whether it is more-likely-than-not that a position will be sustained upon examination, including resolution of related appeals or litigation processes, based on technical merits of the position. If the tax position meets the more-likely-than-not recognition threshold, the tax position is measured and recognized in the Company’s financial statements as the largest amount of tax benefit that, in management’s judgment, is greater than 50% likely of being realized upon settlement. As of March 31, 2020, and 2019, there was no significant liability for income tax associated with unrecognized tax benefits.</t>
        </is>
      </c>
    </row>
    <row r="10">
      <c r="A10" s="4" t="inlineStr">
        <is>
          <t>Accounts Receivable [Policy Text Block]</t>
        </is>
      </c>
      <c r="B10" s="4" t="inlineStr">
        <is>
          <t>Accounts receivable We make estimates of the collectability of our accounts receivable by analyzing historical payment patterns, customer concentrations, customer creditworthiness, and current economic trends. If the financial condition of a customer deteriorates, additional allowances may be required. We had $133 thousand of accounts receivable, net of provision, for doubtful debt of $9 thousand as of March 31, 2020 as compared to $84 thousand, net of provision, for doubtful debt of $6 thousand as of March 31, 2019.</t>
        </is>
      </c>
    </row>
    <row r="11">
      <c r="A11" s="4" t="inlineStr">
        <is>
          <t>Cash and Cash Equivalents, Policy [Policy Text Block]</t>
        </is>
      </c>
      <c r="B11" s="4" t="inlineStr">
        <is>
          <t>Cash and cash equivalents For financial statement purposes, the Company considers all highly liquid debt instruments with maturity of three months or less, to be cash equivalents. The Company maintains its cash in bank accounts in the U.S., India, Colombia, and Hong Kong, which at times may exceed applicable insurance limits. The cash and cash equivalents in the Company on March 31, 2020 and 2019, was approximately $7,258 thousand and $25,610 thousand, respectively.</t>
        </is>
      </c>
    </row>
    <row r="12">
      <c r="A12" s="4" t="inlineStr">
        <is>
          <t>Investment, Policy [Policy Text Block]</t>
        </is>
      </c>
      <c r="B12" s="4" t="inlineStr">
        <is>
          <t>Short-term and long-term investments Our policy for short-term and long-term investments is to establish a high-quality portfolio that preserves principal, meets liquidity needs, avoids inappropriate concentrations, and delivers an appropriate yield in relationship to our investment guidelines and market conditions. Short-term and long-term investments consist of corporate, various government agency and municipal debt securities, as well as certificates of deposit that have maturity dates that are greater than 90 days. Certificates of deposit and commercial paper are carried at cost which approximates fair value. Available-for-sale securities: Investments in debt securities that are classified as available for sale shall be measured subsequently at fair value in the statement of financial position. Unrealized holding gains and losses for available-for-sale securities (including those classified as current assets) shall be excluded from earnings and reported in other comprehensive income until realized except as indicated in the following sentence. All or a portion of the unrealized holding gain and loss of an available-for sale security that is designated as being hedged in a fair value hedge shall be recognized in earnings during the period of the hedge, pursuant to paragraphs 815-25-35-1 through 35-4. Investments are initially measured at cost, which is the fair value of the consideration given for them, including transaction costs. Where the Company’s ownership interest is in excess of 20% and the Company enjoys significant interest, the Company has accounted for the investment based on the equity method in accordance with ASC 323, “Investments – Equity method and Joint Ventures”. Under the equity method, the Company’s share of the post-acquisition profits or losses of the equity investee is recognized in the consolidated statements of operations and its share of post-acquisition movements in accumulated other comprehensive income (loss) is recognized in other comprehensive income (loss). Where the Company does not have significant influence, the Company has accounted for the investment in accordance with ASC Topic 321 “Investments-Equity Securities”</t>
        </is>
      </c>
    </row>
    <row r="13">
      <c r="A13" s="4" t="inlineStr">
        <is>
          <t>Property, Plant and Equipment, Policy [Policy Text Block]</t>
        </is>
      </c>
      <c r="B13" s="4" t="inlineStr">
        <is>
          <t>Property, plant and equipment (PP&amp;E) Property and equipment are recorded at cost net of accumulated depreciation and depreciated over their estimated useful lives using the straight-line method. Upon retirement or disposition, cost and related accumulated depreciation of the property and equipment are de-recognized, and any gain or loss is reflected in the results of operation. Cost of additions and substantial improvements to property and equipment are capitalized. The cost of maintenance and repairs of the property and equipment are charged to operating expenses as incurred.</t>
        </is>
      </c>
    </row>
    <row r="14">
      <c r="A14" s="4" t="inlineStr">
        <is>
          <t>Fair Value Measurement, Policy [Policy Text Block]</t>
        </is>
      </c>
      <c r="B14" s="4" t="inlineStr">
        <is>
          <t>Fair value of financial instruments FASB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financial instrument includes cash and cash equivalents, accounts receivable, accounts payable and accrued liabilities, approximate their fair values due to the nature of the items. Please refer to Note -16 “Fair value of financial instruments”, for further information</t>
        </is>
      </c>
    </row>
    <row r="15">
      <c r="A15" s="4" t="inlineStr">
        <is>
          <t>Concentration Risk, Credit Risk, Policy [Policy Text Block]</t>
        </is>
      </c>
      <c r="B15" s="4" t="inlineStr">
        <is>
          <t>Concentration of credit risk and significant customers Financial instruments, which potentially expose the Company to concentrations of credit risk, are primarily comprised of cash and cash equivalents, investments, accounts receivable and unbilled accounts receivable, if any. The Company places its cash, investments in highly rated financial institutions. The Company adheres to a formal investment policy with the primary objective of preservation of principal, which contains credit rating minimums and diversification requirements. Management believes its credit policies reflect normal industry terms and business risk. The Company does not anticipate non-performance by the counterparties and, accordingly, does not require collateral. During Fiscal 2020, sales were spread across customers in Asia and U.S. and the credit concentration risk is low.</t>
        </is>
      </c>
    </row>
    <row r="16">
      <c r="A16" s="4" t="inlineStr">
        <is>
          <t>Share-based Payment Arrangement [Policy Text Block]</t>
        </is>
      </c>
      <c r="B16" s="4" t="inlineStr">
        <is>
          <t>Stock – Based Compensation The Company accounts for stock-based compensation to employees and non-employees in conformity with the provisions of ASC 718, Stock-Based Compensation</t>
        </is>
      </c>
    </row>
    <row r="17">
      <c r="A17" s="4" t="inlineStr">
        <is>
          <t>Commitments and Contingencies, Policy [Policy Text Block]</t>
        </is>
      </c>
      <c r="B17" s="4" t="inlineStr">
        <is>
          <t>Commitments and contingencies Liabilities for loss contingencies arising from claims, assessments, litigations, fines and penalties and other sources are recorded when it is probable that a liability has been incurred and the amount of the assessment and/or remediation can be reasonably estimated. We record associated legal fees as incurred. Information regarding our commitments and contingencies is incorporated by reference in Note 12 of this Annual Report on Form 10-K.</t>
        </is>
      </c>
    </row>
    <row r="18">
      <c r="A18" s="4" t="inlineStr">
        <is>
          <t>Impairment or Disposal of Long-Lived Assets, Policy [Policy Text Block]</t>
        </is>
      </c>
      <c r="B18" s="4" t="inlineStr">
        <is>
          <t>Impairment of long – lived assets 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operating environment, competitive information and impact of changes in government policies.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 Unlike goodwill, long-lived assets are assessed for impairment only where there are any specific indicators for impairment.</t>
        </is>
      </c>
    </row>
    <row r="19">
      <c r="A19" s="4" t="inlineStr">
        <is>
          <t>Inventory, Major Classes, Policy [Policy Text Block]</t>
        </is>
      </c>
      <c r="B19" s="4" t="inlineStr">
        <is>
          <t>Change in inventory valuation method On April 1, 2019, the Company changed its methodology for the valuation of inventory from first-in-first-out to weighted average cost method. The newly adopted accounting principle is preferable because the weighted average cost method of accounting for all inventories will improve financial reporting by better matching revenues and expenses and better reflecting the current value of inventory. The change did not impact the financial statements for the prior years.</t>
        </is>
      </c>
    </row>
    <row r="20">
      <c r="A20" s="4" t="inlineStr">
        <is>
          <t>Inventory, Policy [Policy Text Block]</t>
        </is>
      </c>
      <c r="B20" s="4" t="inlineStr">
        <is>
          <t>Inventory Inventory is valued at the lower of cost or net realizable value, net realizable value defined as estimated selling prices in the ordinary course of business, less reasonably predictable costs of completion, disposal, and transportation. Inventory consists of raw materials, finished goods and work-in-progress such as extracted crude oil, CBD isolate, growing crops, crude oil, herbal oils, among others. Work-in-progress also includes product manufacturing in process, costs of growing hemp, in accordance with applicable laws and regulations including but not limited to labor, utilities, fertilizers and irrigation. Inventory is primarily accounted for using the weighted average cost method. Primary costs include raw materials, packaging, direct labor, overhead, shipping and the depreciation of manufacturing equipment. Manufacturing overhead and related expenses include salaries, wages, employee benefits, utilities, maintenance, and property taxes. Harvested crops are measured at net realizable value, with changes recognized in profit or loss only when the harvested crop: - has a reliable, readily determinable, and realizable market value; - has relatively insignificant and predictable costs of disposal; and - is available for immediate delivery. The Company believes its harvested crops does not have a readily available market. Hence, the Company values its harvested crops at cost.</t>
        </is>
      </c>
    </row>
    <row r="21">
      <c r="A21" s="4" t="inlineStr">
        <is>
          <t>Cyber-security Policy [Policy Text Block]</t>
        </is>
      </c>
      <c r="B21" s="4" t="inlineStr">
        <is>
          <t>Cybersecurity We have a cybersecurity policy in place and tighter cybersecurity measures to safeguard against hackers. In Fiscal 2020, there were no impactful breaches in cybersecurity.</t>
        </is>
      </c>
    </row>
    <row r="22">
      <c r="A22" s="4" t="inlineStr">
        <is>
          <t>Research, Development, and Computer Software, Policy [Policy Text Block]</t>
        </is>
      </c>
      <c r="B22" s="4" t="inlineStr">
        <is>
          <t>Research and Development Expenses During Fiscal 2020 and 2019, the Company recorded research and development expenses of approximately $1 million and $1.3 million, respectively. All research and development costs are expensed in the period in which they are incurred</t>
        </is>
      </c>
    </row>
    <row r="23">
      <c r="A23" s="4" t="inlineStr">
        <is>
          <t>Goodwill and Intangible Assets, Goodwill, Policy [Policy Text Block]</t>
        </is>
      </c>
      <c r="B23" s="4" t="inlineStr">
        <is>
          <t>Goodwill Goodwill represents the excess cost of an acquisition over the fair value of our share of net identifiable assets of the acquired subsidiary at the date of acquisition. Goodwill on acquisition of subsidiaries would be disclosed separately. Goodwill is stated at cost less impairment losses incurred, if any. As of March 31, 2020, there was no Goodwill.</t>
        </is>
      </c>
    </row>
    <row r="24">
      <c r="A24" s="4" t="inlineStr">
        <is>
          <t>Lessee, Leases [Policy Text Block]</t>
        </is>
      </c>
      <c r="B24" s="4" t="inlineStr">
        <is>
          <t>Leases Lessor Accounting For lessors, however, the accounting remains largely unchanged from the current model, changes have been made to align certain lessor and lessee accounting guidance and the key aspects of the lessor accounting model with new revenue recognition standard. Under the new guidance, contract consideration will be allocated to its lease components and non-lease components (such as maintenance). For the Company as a lessor, any non-lease components will be accounted for under ASC Topic 606, Revenue from Contracts with Customers, unless the Company elects a lessor practical expedient to not separate the non-lease components from the associated lease component. The amendments in ASU 2018-11 also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To elect the practical expedient, the timing and pattern of transfer of the lease and non-lease components must be the same and the lease component must meet the criteria to be classified as an operating lease if accounted for separately. If these criteria are met, the single component will be accounted for under either Topic 842 or Topic 606 depending on which component(s) are predominant. The lessor practical expedient to not separate non-lease components from the associated component must be elected for all existing and new leases. As lessor, the Company expects that post-adoption substantially all existing leases will have no change in the timing of revenue recognition until their expiration or termination. The Company expects to elect the lessor practical expedient to not separate non-lease components such as maintenance from the associated lease for all existing and new leases and to account for the combined component as a single lease component. The timing of revenue recognition is expected to be the same for the majority of the Company’s new leases as compared to similar existing leases; however, certain categories of new leases could have different revenue recognition patterns as compared to similar existing leases. For leases that are accounted for as operating leases, income is recognized on a straight-line basis over the term of the lease contract. Generally, when a lease is more than 180 days delinquent (where more than three monthly payments are owed), the lease is classified as being on nonaccrual and the Company stops recognizing leasing income on that date. Payments received on leases in nonaccrual status generally reduce the lease receivable. Leases on nonaccrual status remain classified as such until there is sustained payment performance that, in the Company’s judgment, would indicate that all contractual amounts will be collected in full. Lessee Accounting The Company adopted ASU 2016-02 effective April 1, 2019 using the modified retrospective approach.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In connection with the adoption, the Company will elect to utilize the modified retrospective presentation whereby the Company will continue to present prior period financial statements and disclosures under ASC 840. In addition, the Company will elect the transition package of three practical expedients permitted within the standard, which eliminates the requirements to reassess prior conclusions about lease identification, lease classification and initial direct costs. Further, the Company will adop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Under ASU 2016-02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March 31, 2020. The Company categorizes leases at their inception as either operating or finance leases. On certain lease agreements, the Company may receive rent holidays and other incentives. The Company recognizes lease costs on a straight-line basis without regard to deferred payment terms, such as rent holidays, that defer the commencement date of required payments.</t>
        </is>
      </c>
    </row>
    <row r="25">
      <c r="A25" s="4" t="inlineStr">
        <is>
          <t>New Accounting Pronouncements, Policy [Policy Text Block]</t>
        </is>
      </c>
      <c r="B25" s="4" t="inlineStr">
        <is>
          <t xml:space="preserve">Recently issued and adopted accounting pronouncements Changes to U.S. GAAP are established by the Financial Accounting Standards Board (FASB) in the form of accounting standards updates (ASUs) to the FASB’s Accounting Standards Codification. The Company considers the applicability and impact of all ASUs. Newly issued ASUs not listed below are expected to have no impact on the Company’s consolidated financial position and results of operations, because either the ASU is not applicable, or the impact is expected to be immaterial. Not yet adopted Disclosures: Collaborative Arrangement : Intangibles-Goodwill and Other-Internal-Use Software Credit Los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12 Months Ended</t>
        </is>
      </c>
    </row>
    <row r="2">
      <c r="B2" s="2" t="inlineStr">
        <is>
          <t>Mar. 31, 2020</t>
        </is>
      </c>
    </row>
    <row r="3">
      <c r="A3" s="3" t="inlineStr">
        <is>
          <t>Inventory Disclosure [Abstract]</t>
        </is>
      </c>
    </row>
    <row r="4">
      <c r="A4" s="4" t="inlineStr">
        <is>
          <t>Schedule of Inventory, Current [Table Text Block]</t>
        </is>
      </c>
      <c r="B4" s="4" t="inlineStr">
        <is>
          <t xml:space="preserve">(in thousands)
As of March 31, 2020 ($)
As of March 31, 2019 ($)
Raw Materials 227 -
Work-in-Progress 3,713 248
Finished Goods 305 -
Total 4,245 2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0</t>
        </is>
      </c>
      <c r="C1" s="2" t="inlineStr">
        <is>
          <t>Mar.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 shares</t>
        </is>
      </c>
      <c r="B4" s="5" t="n">
        <v>1000000</v>
      </c>
      <c r="C4" s="5" t="n">
        <v>1000000</v>
      </c>
    </row>
    <row r="5">
      <c r="A5" s="4" t="inlineStr">
        <is>
          <t>Preferred stock, share issued</t>
        </is>
      </c>
      <c r="B5" s="5" t="n">
        <v>0</v>
      </c>
      <c r="C5" s="5" t="n">
        <v>0</v>
      </c>
    </row>
    <row r="6">
      <c r="A6" s="4" t="inlineStr">
        <is>
          <t>Preferred stock, share outstanding</t>
        </is>
      </c>
      <c r="B6" s="5" t="n">
        <v>0</v>
      </c>
      <c r="C6" s="5" t="n">
        <v>0</v>
      </c>
    </row>
    <row r="7">
      <c r="A7" s="4" t="inlineStr">
        <is>
          <t>Common stock, par value (in Dollars per share)</t>
        </is>
      </c>
      <c r="B7" s="7" t="n">
        <v>0.0001</v>
      </c>
      <c r="C7" s="7" t="n">
        <v>0.0001</v>
      </c>
    </row>
    <row r="8">
      <c r="A8" s="4" t="inlineStr">
        <is>
          <t>Common stock, shares authorized</t>
        </is>
      </c>
      <c r="B8" s="5" t="n">
        <v>150000000</v>
      </c>
      <c r="C8" s="5" t="n">
        <v>150000000</v>
      </c>
    </row>
    <row r="9">
      <c r="A9" s="4" t="inlineStr">
        <is>
          <t>Common stock, shares issued</t>
        </is>
      </c>
      <c r="B9" s="5" t="n">
        <v>39320116</v>
      </c>
      <c r="C9" s="5" t="n">
        <v>39501407</v>
      </c>
    </row>
    <row r="10">
      <c r="A10" s="4" t="inlineStr">
        <is>
          <t>Common stock, shares outstanding</t>
        </is>
      </c>
      <c r="B10" s="5" t="n">
        <v>39320116</v>
      </c>
      <c r="C10" s="5" t="n">
        <v>395014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AND ADVANCES (Tables)</t>
        </is>
      </c>
      <c r="B1" s="2" t="inlineStr">
        <is>
          <t>12 Months Ended</t>
        </is>
      </c>
    </row>
    <row r="2">
      <c r="B2" s="2" t="inlineStr">
        <is>
          <t>Mar. 31, 2020</t>
        </is>
      </c>
    </row>
    <row r="3">
      <c r="A3" s="3" t="inlineStr">
        <is>
          <t>Deposits and Advances [Abstract]</t>
        </is>
      </c>
    </row>
    <row r="4">
      <c r="A4" s="4" t="inlineStr">
        <is>
          <t>Deferred Costs, Capitalized, Prepaid, and Other Assets Disclosure [Table Text Block]</t>
        </is>
      </c>
      <c r="B4" s="4" t="inlineStr">
        <is>
          <t xml:space="preserve">(in thousands)
As of March 31, 2020 ($)
As of March 31, 2019 ($)
Advances to suppliers and consultants 558 600
Other advances 16 120
Advances for Property, Plant and Equipment 259 -
Statutory advances 27 43
Prepaid expense and other current assets 180 18
Total 1,040 7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Mar. 31, 2020</t>
        </is>
      </c>
    </row>
    <row r="3">
      <c r="A3" s="3" t="inlineStr">
        <is>
          <t>Goodwill and Intangible Assets Disclosure [Abstract]</t>
        </is>
      </c>
    </row>
    <row r="4">
      <c r="A4" s="4" t="inlineStr">
        <is>
          <t>Schedule of Intangible Assets and Goodwill [Table Text Block]</t>
        </is>
      </c>
      <c r="B4" s="4" t="inlineStr">
        <is>
          <t xml:space="preserve">Amortized intangible assets
(in thousands)
As of March 31, 2020 ($)
As of March 31, 2019 ($)
Patents 125 -
Other intangibles 20 -
Amortization (10
) -
Total amortized intangible assets 135 -
Unamortized intangible assets
Patents 107 184
Trademarks 10 -
Total unamortized intangible assets 117 184
Total Intangible assets 252 184 </t>
        </is>
      </c>
    </row>
    <row r="5">
      <c r="A5" s="4" t="inlineStr">
        <is>
          <t>Schedule of Finite-Lived Intangible Assets, Future Amortization Expense [Table Text Block]</t>
        </is>
      </c>
      <c r="B5" s="4" t="inlineStr">
        <is>
          <t xml:space="preserve">Estimated amortization expense
(in thousands) ($)
For the year ended 2021 11
For the year ended 2022 13
For the year ended 2023 16
For the year ended 2024 19
For the year ended 2025 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Mar. 31, 2020</t>
        </is>
      </c>
    </row>
    <row r="3">
      <c r="A3" s="4" t="inlineStr">
        <is>
          <t>Property Plant and Equipment Table [Member]</t>
        </is>
      </c>
    </row>
    <row r="4">
      <c r="A4" s="3" t="inlineStr">
        <is>
          <t>PROPERTY, PLANT AND EQUIPMENT (Tables) [Line Items]</t>
        </is>
      </c>
    </row>
    <row r="5">
      <c r="A5" s="4" t="inlineStr">
        <is>
          <t>Property, Plant and Equipment [Table Text Block]</t>
        </is>
      </c>
      <c r="B5" s="4" t="inlineStr">
        <is>
          <t xml:space="preserve">(in thousands, except useful life)
Useful Life (years)
As of March 31, 2020 ($)
As of March 31, 2019 ($)
Land N/A 4,508 4,872
Buildings &amp; facilities 25 2,540 1,268
Plant and machinery 5-20 3,867 1,603
Computer equipment 3 194 165
Office equipment 5 106 109
Furniture and fixtures 5 104 61
Vehicles 5 120 279
Construction in progress N/A 768
Total Gross Value 12,207 8,357
Less: Accumulated depreciation (2,427
) (2,471
)
Total Property, plant and equipment, net 9,780 5,8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NON-MARKETABLE SECURITIES (Tables)</t>
        </is>
      </c>
      <c r="B1" s="2" t="inlineStr">
        <is>
          <t>12 Months Ended</t>
        </is>
      </c>
    </row>
    <row r="2">
      <c r="B2" s="2" t="inlineStr">
        <is>
          <t>Mar. 31, 2020</t>
        </is>
      </c>
    </row>
    <row r="3">
      <c r="A3" s="3" t="inlineStr">
        <is>
          <t>ASU 2016-01 Transition [Abstract]</t>
        </is>
      </c>
    </row>
    <row r="4">
      <c r="A4" s="4" t="inlineStr">
        <is>
          <t>Investment [Table Text Block]</t>
        </is>
      </c>
      <c r="B4" s="4" t="inlineStr">
        <is>
          <t>(in thousands)
As of March 31, 2020 ($)
As of March 31, 2019 ($)
Investment in equity shares of unlisted company 11 21
Investment in MTP (i) - 773
Total 11 794
(i)
Pursuant to the December 18, 2014 Purchase Agreement with Apogee, we issued Apogee 1.2 million shares of IGC’s common stock valued at $888 thousand for the purchase of a 24.9% ownership interest in Midtown Partners &amp; Co., LLC (“MTP”). During Fiscal 2018, after considering several factors, the Company concluded that it no longer had significant influence over MTP. Hence, we do not record any impact from MTP’s earnings/(losses) and instead we maintain the same value of approximately $773 thousand since Fiscal 2017. In the last quarter of Fiscal 2020 Midtown Partners LLC became noncompliant with FINRA. Based on this and the Company impaired its investment in MTP.</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LAIMS AND ADVANCES (Tables)</t>
        </is>
      </c>
      <c r="B1" s="2" t="inlineStr">
        <is>
          <t>12 Months Ended</t>
        </is>
      </c>
    </row>
    <row r="2">
      <c r="B2" s="2" t="inlineStr">
        <is>
          <t>Mar. 31, 2020</t>
        </is>
      </c>
    </row>
    <row r="3">
      <c r="A3" s="3" t="inlineStr">
        <is>
          <t>Disclosure Text Block Supplement [Abstract]</t>
        </is>
      </c>
    </row>
    <row r="4">
      <c r="A4" s="4" t="inlineStr">
        <is>
          <t>Schedule of Other Assets, Noncurrent [Table Text Block]</t>
        </is>
      </c>
      <c r="B4" s="4" t="inlineStr">
        <is>
          <t>(in thousands)
As of March 31, 2020 ($)
As of March 31, 2019 ($)
Claims receivable (1) 374 404
Non-current deposits 24 18
Non-current advances (2) 212 456
Total 610 878
(1)
The claims receivable is due from the Cochin International Airport (“CIA”) that is partially owned by the State Government of Kerala. As of March 31, 2020, the receivable is due for over one year. The Company continues to carry the full value of the receivables without interest and without any impairment, because it believes that there is minimal risk that CIA will become insolvent and unable to make the payment. While the Company has initiated collection proceedings, it believes it will be difficult to receive the amount in the next 12 months because of the time required for legal collection proceedings. The decrease in claims receivable was mainly due to foreign exchange translation as a result of a decline in value of Indian Rupee.
(2)
Includes a loan of $200 thousand, to one of our manufacturers, for the purchase of equipment, at an annual interest rate of three percent (3%), due on April 1, 2021. The decrease is due to a provision for advances of $240 thousand in Fiscal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Mar. 31, 2020</t>
        </is>
      </c>
    </row>
    <row r="3">
      <c r="A3" s="3" t="inlineStr">
        <is>
          <t>Disclosure Text Block [Abstract]</t>
        </is>
      </c>
    </row>
    <row r="4">
      <c r="A4" s="4" t="inlineStr">
        <is>
          <t>Lease, Cost [Table Text Block]</t>
        </is>
      </c>
      <c r="B4" s="4" t="inlineStr">
        <is>
          <t xml:space="preserve">In November 2019, the Company entered into an office lease agreement with lease a term of less than 12 months. This lease was amended in March 2020, with a new lease term from March 1, 2020 to November 30, 2025. The annual lease expense is approximately $123 thousand. The lease contract does not contain any material residual value guarantees or material restrictive covenants. The weighted average remaining lease term for the operating lease is 5.67 year and discount rate of 7%. The lease does not provide a readily determinable implicit rate. Therefore, the Company discount lease payments based on an estimate of its incremental borrowing rate.
(in thousands) Year Ended March 31, 2020 ($)
Operating lease costs 10
Short term lease costs 206
Variable lease costs -
Total lease costs 216 </t>
        </is>
      </c>
    </row>
    <row r="5">
      <c r="A5" s="4" t="inlineStr">
        <is>
          <t>Lessee, Operating Lease, Disclosure [Table Text Block]</t>
        </is>
      </c>
      <c r="B5" s="4" t="inlineStr">
        <is>
          <t xml:space="preserve">(in thousands)
Year Ended March 31, 2020 ($)
Assets
Operating lease asset 574
Total lease assets 574
Liabilities
Current liabilities:
Accrued liabilities and others (current portion – operating lease liability) 89
Noncurrent liabilities:
Operating lease liability (non-current portion – operating lease liability) 485
Total lease liability 574
Supplemental cash flow and non-cash information related to leases is as follows:
(in thousands) Year Ended March 31, 2020 ($)
Cash paid for amounts included in the measurement of lease liabilities
– Operating cash flows from operating leases 10
Right-of-use assets obtained in exchange for operating lease obligations 581 </t>
        </is>
      </c>
    </row>
    <row r="6">
      <c r="A6" s="4" t="inlineStr">
        <is>
          <t>Lessee, Operating Lease, Liability, Maturity [Table Text Block]</t>
        </is>
      </c>
      <c r="B6" s="4" t="inlineStr">
        <is>
          <t xml:space="preserve">As of March 31, 2020, the following table summarizes the maturity of our lease liabilities:
Mar-21 116
Mar-22 119
Mar-23 122
Mar-24 125
Mar-25 128
Mar-26 87
Less: Present value discount (123 )
Total Lease liabilities 5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LIABILITIES AND OTHERS (Tables)</t>
        </is>
      </c>
      <c r="B1" s="2" t="inlineStr">
        <is>
          <t>12 Months Ended</t>
        </is>
      </c>
    </row>
    <row r="2">
      <c r="B2" s="2" t="inlineStr">
        <is>
          <t>Mar. 31, 2020</t>
        </is>
      </c>
    </row>
    <row r="3">
      <c r="A3" s="3" t="inlineStr">
        <is>
          <t>Accrued Liabilities Disclosure [Abstract]</t>
        </is>
      </c>
    </row>
    <row r="4">
      <c r="A4" s="4" t="inlineStr">
        <is>
          <t>Schedule of Accounts Payable and Accrued Liabilities [Table Text Block]</t>
        </is>
      </c>
      <c r="B4" s="4" t="inlineStr">
        <is>
          <t xml:space="preserve">(in thousands)
As of March 31, 2020 ($)
As of March 31, 2019 ($)
Salaries and other contribution 424 115
Provision for expenses 412 355
Other current liability 298 39
Total 1,134 5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AND OTHER LIABILITIES (Tables)</t>
        </is>
      </c>
      <c r="B1" s="2" t="inlineStr">
        <is>
          <t>12 Months Ended</t>
        </is>
      </c>
    </row>
    <row r="2">
      <c r="B2" s="2" t="inlineStr">
        <is>
          <t>Mar. 31, 2020</t>
        </is>
      </c>
    </row>
    <row r="3">
      <c r="A3" s="3" t="inlineStr">
        <is>
          <t>Loans and Other Liabilities [Abstract]</t>
        </is>
      </c>
    </row>
    <row r="4">
      <c r="A4" s="4" t="inlineStr">
        <is>
          <t>Schedule of Other Assets and Other Liabilities [Table Text Block]</t>
        </is>
      </c>
      <c r="B4" s="4" t="inlineStr">
        <is>
          <t xml:space="preserve">Other Liability:
(in thousands)
As of March 31,
2020 ($)
2019 ($)
Statutory reserve 16 15
Total 16 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r. 31, 2020</t>
        </is>
      </c>
    </row>
    <row r="3">
      <c r="A3" s="3" t="inlineStr">
        <is>
          <t>Share-based Payment Arrangement [Abstract]</t>
        </is>
      </c>
    </row>
    <row r="4">
      <c r="A4" s="4" t="inlineStr">
        <is>
          <t>Schedule of Share-based Payment Award, Stock Options, Valuation Assumptions [Table Text Block]</t>
        </is>
      </c>
      <c r="B4" s="4" t="inlineStr">
        <is>
          <t xml:space="preserve">The options are fair valued using a Black-Scholes Pricing Model with the following assumptions:
Granted in Fiscal 2020
Granted in Fiscal 2019
Expected life of options
5 years
5 years
Vested options 100
% 100
%
Risk free interest rate 2.57
% 0.70
%
Expected volatility 249
% 119.5
%
Expected dividend yield
Nil
Nil </t>
        </is>
      </c>
    </row>
    <row r="5">
      <c r="A5" s="4" t="inlineStr">
        <is>
          <t>Nonvested Restricted Stock Shares Activity [Table Text Block]</t>
        </is>
      </c>
      <c r="B5" s="4" t="inlineStr">
        <is>
          <t xml:space="preserve">For Fiscal 2019, the share-based expense and option-based expense for employees and advisors were $515 thousand and $59 thousand, respectively, of which $515 thousand share-based expense and $48 thousand option-based expense related to general and administrative expenses (including research and development).
(in thousands)
Non-vested shares
Shares (#)
Weighted average grant date fair value ($)
Non-vested shares as on March 31, 2019 1,750 0.45
Granted 1,787 0.38
Vested (1,686 ) 0.42
Cancelled/Forfeited - -
Non-vested shares as on March 31, 2020 1,851 0.40 </t>
        </is>
      </c>
    </row>
    <row r="6">
      <c r="A6" s="4" t="inlineStr">
        <is>
          <t>Share-based Payment Arrangement, Option, Activity [Table Text Block]</t>
        </is>
      </c>
      <c r="B6" s="4" t="inlineStr">
        <is>
          <t xml:space="preserve">(in thousands)
Options
Shares (#)
Weighted average grant date fair value ($)
Weighted average exercise price ($)
Options outstanding as on March 31, 2019 270 0.45 0.41
Granted - -
Exercised (60 ) 0.45 0.30
Cancelled/Forfeited (50 ) 0.58 0.60
Options outstanding as on March 31, 2020 160 0.40 0.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Mar. 31, 2020</t>
        </is>
      </c>
    </row>
    <row r="3">
      <c r="A3" s="3" t="inlineStr">
        <is>
          <t>Fair Value Disclosures [Abstract]</t>
        </is>
      </c>
    </row>
    <row r="4">
      <c r="A4" s="4" t="inlineStr">
        <is>
          <t>Schedule of Fair Value, Assets and Liabilities Measured on Recurring Basis [Table Text Block]</t>
        </is>
      </c>
      <c r="B4" s="4" t="inlineStr">
        <is>
          <t xml:space="preserve">The following table presents information about the Company’s assets that are measured at fair value on a recurring basis as of March 31, 2020 and 2019, and indicates the fair value hierarchy of the valuation techniques the Company used to determine such fair value:
Level 1 ($)
Level 2 ($)
Level 3 ($)
Total ($)
March 31, 2020
Cash and cash equivalents: 7,258 - - 7,258
Total cash and cash equivalents 7,258 - - 7,258
Investments:
-Marketable securities 5,081 - - 5,081
-Non-marketable securities - - 11 11
Total Investments 5,081 - 11 5,092
Level 1 ($)
Level 2 ($)
Level 3 ($)
Total ($)
March 31, 2019
Cash and cash equivalents: 25,610 - - 25,610
Total cash and cash equivalents 25,610 - - 25,610
Investments:
-Marketable securities - - - -
-Non-marketable securities - - 794 794
Total Investment - - 794 7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Mar. 31, 2020</t>
        </is>
      </c>
      <c r="C2" s="2" t="inlineStr">
        <is>
          <t>Mar. 31, 2019</t>
        </is>
      </c>
    </row>
    <row r="3">
      <c r="A3" s="3" t="inlineStr">
        <is>
          <t>Income Statement [Abstract]</t>
        </is>
      </c>
    </row>
    <row r="4">
      <c r="A4" s="4" t="inlineStr">
        <is>
          <t>Revenues</t>
        </is>
      </c>
      <c r="B4" s="6" t="n">
        <v>4072</v>
      </c>
      <c r="C4" s="6" t="n">
        <v>5116</v>
      </c>
    </row>
    <row r="5">
      <c r="A5" s="4" t="inlineStr">
        <is>
          <t>Cost of revenues</t>
        </is>
      </c>
      <c r="B5" s="5" t="n">
        <v>-3957</v>
      </c>
      <c r="C5" s="5" t="n">
        <v>-4984</v>
      </c>
    </row>
    <row r="6">
      <c r="A6" s="4" t="inlineStr">
        <is>
          <t>Gross profit</t>
        </is>
      </c>
      <c r="B6" s="5" t="n">
        <v>115</v>
      </c>
      <c r="C6" s="5" t="n">
        <v>132</v>
      </c>
    </row>
    <row r="7">
      <c r="A7" s="4" t="inlineStr">
        <is>
          <t>General and administrative expenses</t>
        </is>
      </c>
      <c r="B7" s="5" t="n">
        <v>-5968</v>
      </c>
      <c r="C7" s="5" t="n">
        <v>-3519</v>
      </c>
    </row>
    <row r="8">
      <c r="A8" s="4" t="inlineStr">
        <is>
          <t>Research and development expenses</t>
        </is>
      </c>
      <c r="B8" s="5" t="n">
        <v>-1011</v>
      </c>
      <c r="C8" s="5" t="n">
        <v>-1256</v>
      </c>
    </row>
    <row r="9">
      <c r="A9" s="4" t="inlineStr">
        <is>
          <t>Operating loss</t>
        </is>
      </c>
      <c r="B9" s="5" t="n">
        <v>-6864</v>
      </c>
      <c r="C9" s="5" t="n">
        <v>-4643</v>
      </c>
    </row>
    <row r="10">
      <c r="A10" s="4" t="inlineStr">
        <is>
          <t>Impairment of investment</t>
        </is>
      </c>
      <c r="B10" s="5" t="n">
        <v>-782</v>
      </c>
      <c r="C10" s="5" t="n">
        <v>0</v>
      </c>
    </row>
    <row r="11">
      <c r="A11" s="4" t="inlineStr">
        <is>
          <t>Other income – net</t>
        </is>
      </c>
      <c r="B11" s="5" t="n">
        <v>331</v>
      </c>
      <c r="C11" s="5" t="n">
        <v>548</v>
      </c>
    </row>
    <row r="12">
      <c r="A12" s="4" t="inlineStr">
        <is>
          <t>Loss before income taxes</t>
        </is>
      </c>
      <c r="B12" s="5" t="n">
        <v>-7315</v>
      </c>
      <c r="C12" s="5" t="n">
        <v>-4095</v>
      </c>
    </row>
    <row r="13">
      <c r="A13" s="4" t="inlineStr">
        <is>
          <t>Income taxes expense</t>
        </is>
      </c>
      <c r="B13" s="5" t="n">
        <v>0</v>
      </c>
      <c r="C13" s="5" t="n">
        <v>-2</v>
      </c>
    </row>
    <row r="14">
      <c r="A14" s="4" t="inlineStr">
        <is>
          <t>Net loss attributable to common stockholders</t>
        </is>
      </c>
      <c r="B14" s="5" t="n">
        <v>-7315</v>
      </c>
      <c r="C14" s="5" t="n">
        <v>-4097</v>
      </c>
    </row>
    <row r="15">
      <c r="A15" s="4" t="inlineStr">
        <is>
          <t>Foreign currency translation adjustments</t>
        </is>
      </c>
      <c r="B15" s="5" t="n">
        <v>-431</v>
      </c>
      <c r="C15" s="5" t="n">
        <v>-362</v>
      </c>
    </row>
    <row r="16">
      <c r="A16" s="4" t="inlineStr">
        <is>
          <t>Comprehensive loss</t>
        </is>
      </c>
      <c r="B16" s="6" t="n">
        <v>-7746</v>
      </c>
      <c r="C16" s="6" t="n">
        <v>-4459</v>
      </c>
    </row>
    <row r="17">
      <c r="A17" s="3" t="inlineStr">
        <is>
          <t>Loss per share attributable to common stockholders:</t>
        </is>
      </c>
    </row>
    <row r="18">
      <c r="A18" s="4" t="inlineStr">
        <is>
          <t>Basic &amp; diluted (in Dollars per share)</t>
        </is>
      </c>
      <c r="B18" s="8" t="n">
        <v>-0.19</v>
      </c>
      <c r="C18" s="8" t="n">
        <v>-0.13</v>
      </c>
    </row>
    <row r="19">
      <c r="A19" s="4" t="inlineStr">
        <is>
          <t>Weighted-average number of shares used in computing loss per share amounts: (in Shares)</t>
        </is>
      </c>
      <c r="B19" s="5" t="n">
        <v>39490</v>
      </c>
      <c r="C19" s="5" t="n">
        <v>353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Mar. 31, 2020</t>
        </is>
      </c>
    </row>
    <row r="3">
      <c r="A3" s="3" t="inlineStr">
        <is>
          <t>Retirement Benefits [Abstract]</t>
        </is>
      </c>
    </row>
    <row r="4">
      <c r="A4" s="4" t="inlineStr">
        <is>
          <t>Schedule of Changes in Accumulated Postemployment Benefit Obligations [Table Text Block]</t>
        </is>
      </c>
      <c r="B4" s="4" t="inlineStr">
        <is>
          <t xml:space="preserve">In accordance with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in thousands)
Year Ended March 31,
2020 ($)
2019 ($)
Projected Benefit Obligation (PBO) at the beginning of the year 16 15
Foreign exchange adjustment (2 ) -
Service cost 1 1
interest cost 1 1
Benefits paid - -
Actuarial (gain)/loss - (1
)
PBO at the end of the year 16 16
Funded status 16 15 </t>
        </is>
      </c>
    </row>
    <row r="5">
      <c r="A5" s="4" t="inlineStr">
        <is>
          <t>Schedule of Net Benefit Costs [Table Text Block]</t>
        </is>
      </c>
      <c r="B5" s="4" t="inlineStr">
        <is>
          <t xml:space="preserve">Net gratuity cost for the years ended March 31, 2020 and 2019 included:
(in thousands)
Year Ended March 31,
2020 ($)
2019 ($)
Service cost 1 1
Interest cost 1 1
Expected return on plan assets (1 ) (1
)
Actuarial (gain)/loss - (1
)
Net gratuity cost 1 - </t>
        </is>
      </c>
    </row>
    <row r="6">
      <c r="A6" s="4" t="inlineStr">
        <is>
          <t>Defined Benefit Plan, Assumptions [Table Text Block]</t>
        </is>
      </c>
      <c r="B6" s="4" t="inlineStr">
        <is>
          <t>The weighted average actuarial assumptions used to determine benefit obligations and net periodic gratuity cost are:
Year Ended March 31,
2020
2019
Discount rate 7.25
% 7.50
%
Rate of increase in compensation levels 5
% 7
%</t>
        </is>
      </c>
    </row>
    <row r="7">
      <c r="A7" s="4" t="inlineStr">
        <is>
          <t>Schedule of Expected Benefit Payments [Table Text Block]</t>
        </is>
      </c>
      <c r="B7" s="4" t="inlineStr">
        <is>
          <t xml:space="preserve">The expected payout of the accumulated benefit obligation as of March 31 is as follows.
(in thousands)
As of March 31,
2020 ($)
2019 ($)
Expected contribution during the year ending Year 1 1 5
Expected benefit payments for the years ending March 31:
Year 2 8 2
Year 3 2 0.5
Year 4 1 4
Year 5 - 0.3
Thereafter 5 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Mar. 31, 2020</t>
        </is>
      </c>
    </row>
    <row r="3">
      <c r="A3" s="3" t="inlineStr">
        <is>
          <t>INCOME TAXES (Tables) [Line Items]</t>
        </is>
      </c>
    </row>
    <row r="4">
      <c r="A4" s="4" t="inlineStr">
        <is>
          <t>Schedule of Effective Income Tax Rate Reconciliation [Table Text Block]</t>
        </is>
      </c>
      <c r="B4" s="4" t="inlineStr">
        <is>
          <t xml:space="preserve">Income tax expense/(benefit) for each of the years ended March 31 consists of the following:
Year Ended March 31, (in thousands)
Income Tax Expense
2020 ($)
2019 ($)
Net Income Loss before tax (7,315 ) (4,095 )
Tax rate 21 % 21 %
Expected income tax recovery (1,536 ) (860 )
Impact of tax rate differences in foreign jurisdictions (7 ) -
Tax rate changes and other adjustments (3,085 ) 860
Permanent differences 243 -
Change in valuation allowance 4,385 -
- 2 </t>
        </is>
      </c>
    </row>
    <row r="5">
      <c r="A5" s="4" t="inlineStr">
        <is>
          <t>Summary of Operating Loss Carryforwards [Table Text Block]</t>
        </is>
      </c>
      <c r="B5" s="4" t="inlineStr">
        <is>
          <t xml:space="preserve">The table below sets forth the details of expiration of the non-financial carried forward losses of the Company as of March 31, 2020 as under:
Year
Amount (in thousands) ($)
2022 384
2023 36
2024 1,584
2025 51
2026 336
2027 3
2028 13
2029 49
2030 37
2031 3,081
2032 4,141
2033 627
2034 1,269
2035 1,735
2036 1,176
2037 819
2038 1,256
2039 4,131
2040 5,954
Total 26,682 </t>
        </is>
      </c>
    </row>
    <row r="6">
      <c r="A6" s="4" t="inlineStr">
        <is>
          <t>Parent Company [Member]</t>
        </is>
      </c>
    </row>
    <row r="7">
      <c r="A7" s="3" t="inlineStr">
        <is>
          <t>INCOME TAXES (Tables) [Line Items]</t>
        </is>
      </c>
    </row>
    <row r="8">
      <c r="A8" s="4" t="inlineStr">
        <is>
          <t>Schedule of Components of Income Tax Expense (Benefit) [Table Text Block]</t>
        </is>
      </c>
      <c r="B8" s="4" t="inlineStr">
        <is>
          <t xml:space="preserve">The significant components of deferred income tax expense/(benefit) from operations before non-controlling interest for each of the years ended March 31 are approximated as following:
Year Ended March 31, (in thousands)
Deferred income taxes
2020 ($)
2019 ($)
Net operating loss carry-forwards foreign 618 -
Non-capital loss carry-forwards – USA 5,087 758
Temporary differences (562 ) -
Net deferred tax asset 5,143 758
Valuation allowance (5,143 ) (758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r. 31, 2020</t>
        </is>
      </c>
    </row>
    <row r="3">
      <c r="A3" s="3" t="inlineStr">
        <is>
          <t>Revenue from Contract with Customer [Abstract]</t>
        </is>
      </c>
    </row>
    <row r="4">
      <c r="A4" s="4" t="inlineStr">
        <is>
          <t>Disaggregation of Revenue [Table Text Block]</t>
        </is>
      </c>
      <c r="B4" s="4" t="inlineStr">
        <is>
          <t>Net sales disaggregated by significant products and services for Fiscal 2020 and Fiscal 2019 were as follows:
(in thousands) Year Ended March 31,
2020 ($)
2019 ($)
Infrastructure segment
Rental income (1) 7 30
Construction contracts (2) 101 -
Purchase and resale of physical commodities (3) 3,553 5,061
Life Sciences segment
Wellness and Lifestyle (4) 386 25
Tolling/White labeling service (5) 25 -
Total 4,072 5,116 (1) Rental income consists of income from rental of heavy construction equipment. (2) Construction income consists of the execution contracts directly or through subcontractors. There was revenue of $101 thousand from the $1.1 million NHAI construction contracts during Fiscal 2020. The Company expects to complete the project 12 and 15 months. (3) Relates to the income from purchase and resale of physical commodities used in infrastructure, like steel, wooden doors, marble, and tiles. (4) Relates to revenue from Life Sciences segment such as sale of hemp crude extract, hemp isolate, and hemp distillate and royalty income from sale of Hyalolex™, now named Hyalolex™ Drops of Clarity™. (5) Relates to income from tolling and white label servic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0</t>
        </is>
      </c>
    </row>
    <row r="3">
      <c r="A3" s="3" t="inlineStr">
        <is>
          <t>Segment Reporting [Abstract]</t>
        </is>
      </c>
    </row>
    <row r="4">
      <c r="A4" s="4" t="inlineStr">
        <is>
          <t>Revenue from External Customers by Products and Services [Table Text Block]</t>
        </is>
      </c>
      <c r="B4" s="4" t="inlineStr">
        <is>
          <t>The table below shows revenue reported by segment:
(in thousands)
Segments
Fiscal 2020 ($)
Percentage of Total Revenue (%)
Infrastructure segment 3,661 90
%
Life Sciences segment 411 10
%
Total 4,072 100
%
(in thousands)
Segments
Fiscal 2019 ($)
Percentage of Total Revenue (%)
Infrastructure segment 5,091 99
%
Life Sciences segment 25 1
%
Total 5,116 100
%</t>
        </is>
      </c>
    </row>
    <row r="5">
      <c r="A5" s="4" t="inlineStr">
        <is>
          <t>Revenue from External Customers by Geographic Areas [Table Text Block]</t>
        </is>
      </c>
      <c r="B5" s="4" t="inlineStr">
        <is>
          <t>The table below shows the revenue attributed to the country of domicile (U.S.) and foreign countries. Revenue is generally attributed to the geographic location of customers:
(in thousands)
Segments
Country
Fiscal 2020 ($)
Percentage of Total Revenue (%)
Asia
(1) India 108 3
%
(2) Hong Kong 3,553 87
%
North America
U.S. 411 10
%
Total 4,072 100
%
(in thousands)
Segments
Country
Fiscal 2019 ($)
Percentage of Total Revenue (%)
Asia
(1) India 70 1
%
(2) Hong Kong 5,021 98
%
North America
U.S. 25 1
%
Total 5,116 100
%</t>
        </is>
      </c>
    </row>
    <row r="6">
      <c r="A6" s="4" t="inlineStr">
        <is>
          <t>Schedule of Revenue from External Customers and Long-Lived Assets, by Geographical Areas [Table Text Block]</t>
        </is>
      </c>
      <c r="B6" s="4" t="inlineStr">
        <is>
          <t xml:space="preserve">The table below shows the non-current assets other than financial instruments held in the country of domicile and foreign countries.
(in thousands)
Nature of Assets
USA (Country of Domicile) ($)
Foreign Countries (India, Hong Kong, and Colombia) ($)
Total as of March 31, 2020 ($)
Intangible assets, net 252 - 252
Property, plant and equipment, net 5,216 4,564 9,780
Investments in unlisted securities - 11 11
Claims and advances 200 410 610
Operating lease asset 574 - 574
Total non-current assets 6,242 4,985 11,227
(in thousands)
Nature of Assets
USA (Country of Domicile) ($)
Foreign Countries (India Hong Kong and Colombia) ($)
Total as of March 31, 2019 ($)
Intangible assets, net 184 - 184
Property, plant and equipment, net 958 4,928 5,886
Investments in unlisted securities 773 21 794
Claims and advances 440 438 878
Operating lease asset - - -
Total non-current assets 2,355 5,387 7,7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NATURE OF OPERATIONS AND MANAGEMENT’S PLANS (Details) - USD ($) $ in Thousands</t>
        </is>
      </c>
      <c r="B1" s="2" t="inlineStr">
        <is>
          <t>12 Months Ended</t>
        </is>
      </c>
    </row>
    <row r="2">
      <c r="B2" s="2" t="inlineStr">
        <is>
          <t>Mar. 31, 2020</t>
        </is>
      </c>
      <c r="C2" s="2" t="inlineStr">
        <is>
          <t>Mar. 31, 2019</t>
        </is>
      </c>
      <c r="D2" s="2" t="inlineStr">
        <is>
          <t>Feb. 15, 2020</t>
        </is>
      </c>
      <c r="E2" s="2" t="inlineStr">
        <is>
          <t>Jan. 24, 2020</t>
        </is>
      </c>
      <c r="F2" s="2" t="inlineStr">
        <is>
          <t>Jan. 23, 2020</t>
        </is>
      </c>
    </row>
    <row r="3">
      <c r="A3" s="3" t="inlineStr">
        <is>
          <t>NATURE OF OPERATIONS AND MANAGEMENT’S PLANS (Details) [Line Items]</t>
        </is>
      </c>
    </row>
    <row r="4">
      <c r="A4" s="4" t="inlineStr">
        <is>
          <t>Revenues</t>
        </is>
      </c>
      <c r="B4" s="6" t="n">
        <v>4072</v>
      </c>
      <c r="C4" s="6" t="n">
        <v>5116</v>
      </c>
    </row>
    <row r="5">
      <c r="A5" s="4" t="inlineStr">
        <is>
          <t>Contract with Customer, Asset, after Allowance for Credit Loss</t>
        </is>
      </c>
      <c r="E5" s="6" t="n">
        <v>1100</v>
      </c>
      <c r="F5" s="6" t="n">
        <v>600</v>
      </c>
    </row>
    <row r="6">
      <c r="A6" s="4" t="inlineStr">
        <is>
          <t>Buildings and Improvements, Gross</t>
        </is>
      </c>
      <c r="B6" s="5" t="n">
        <v>500</v>
      </c>
    </row>
    <row r="7">
      <c r="A7" s="4" t="inlineStr">
        <is>
          <t>Equity Method Investment, Ownership Percentage</t>
        </is>
      </c>
      <c r="D7" s="4" t="inlineStr">
        <is>
          <t>20.00%</t>
        </is>
      </c>
    </row>
    <row r="8">
      <c r="A8" s="4" t="inlineStr">
        <is>
          <t>Life Sciences [Member]</t>
        </is>
      </c>
    </row>
    <row r="9">
      <c r="A9" s="3" t="inlineStr">
        <is>
          <t>NATURE OF OPERATIONS AND MANAGEMENT’S PLANS (Details) [Line Items]</t>
        </is>
      </c>
    </row>
    <row r="10">
      <c r="A10" s="4" t="inlineStr">
        <is>
          <t>Revenues</t>
        </is>
      </c>
      <c r="B10" s="6" t="n">
        <v>4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USD ($) $ in Thousands</t>
        </is>
      </c>
      <c r="B1" s="2" t="inlineStr">
        <is>
          <t>12 Months Ended</t>
        </is>
      </c>
    </row>
    <row r="2">
      <c r="B2" s="2" t="inlineStr">
        <is>
          <t>Mar. 31, 2020</t>
        </is>
      </c>
      <c r="C2" s="2" t="inlineStr">
        <is>
          <t>Mar. 31, 2019</t>
        </is>
      </c>
    </row>
    <row r="3">
      <c r="A3" s="3" t="inlineStr">
        <is>
          <t>SIGNIFICANT ACCOUNTING POLICIES (Details) [Line Items]</t>
        </is>
      </c>
    </row>
    <row r="4">
      <c r="A4" s="4" t="inlineStr">
        <is>
          <t>Antidilutive Securities Excluded from Computation of Earnings Per Share, Amount (in Shares)</t>
        </is>
      </c>
      <c r="B4" s="5" t="n">
        <v>5000000</v>
      </c>
    </row>
    <row r="5">
      <c r="A5" s="4" t="inlineStr">
        <is>
          <t>Weighted Average Number of Shares Outstanding, Basic (in Shares)</t>
        </is>
      </c>
      <c r="B5" s="5" t="n">
        <v>39490014</v>
      </c>
      <c r="C5" s="5" t="n">
        <v>35393407</v>
      </c>
    </row>
    <row r="6">
      <c r="A6" s="4" t="inlineStr">
        <is>
          <t>Accounts Receivable, after Allowance for Credit Loss</t>
        </is>
      </c>
      <c r="B6" s="6" t="n">
        <v>133</v>
      </c>
      <c r="C6" s="6" t="n">
        <v>84</v>
      </c>
    </row>
    <row r="7">
      <c r="A7" s="4" t="inlineStr">
        <is>
          <t>Accounts Receivable, Allowance for Credit Loss</t>
        </is>
      </c>
      <c r="B7" s="5" t="n">
        <v>9</v>
      </c>
      <c r="C7" s="5" t="n">
        <v>6</v>
      </c>
    </row>
    <row r="8">
      <c r="A8" s="4" t="inlineStr">
        <is>
          <t>Research and Development Expense</t>
        </is>
      </c>
      <c r="B8" s="5" t="n">
        <v>1011</v>
      </c>
      <c r="C8" s="5" t="n">
        <v>1256</v>
      </c>
    </row>
    <row r="9">
      <c r="A9" s="4" t="inlineStr">
        <is>
          <t>Foreign Subsidiaries [Member]</t>
        </is>
      </c>
    </row>
    <row r="10">
      <c r="A10" s="3" t="inlineStr">
        <is>
          <t>SIGNIFICANT ACCOUNTING POLICIES (Details) [Line Items]</t>
        </is>
      </c>
    </row>
    <row r="11">
      <c r="A11" s="4" t="inlineStr">
        <is>
          <t>Cash</t>
        </is>
      </c>
      <c r="B11" s="6" t="n">
        <v>7258</v>
      </c>
      <c r="C11" s="6" t="n">
        <v>256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Details) - Schedule of Inventory, Current - USD ($) $ in Thousands</t>
        </is>
      </c>
      <c r="B1" s="2" t="inlineStr">
        <is>
          <t>Mar. 31, 2020</t>
        </is>
      </c>
      <c r="C1" s="2" t="inlineStr">
        <is>
          <t>Mar. 31, 2019</t>
        </is>
      </c>
    </row>
    <row r="2">
      <c r="A2" s="3" t="inlineStr">
        <is>
          <t>Schedule of Inventory, Current [Abstract]</t>
        </is>
      </c>
    </row>
    <row r="3">
      <c r="A3" s="4" t="inlineStr">
        <is>
          <t>Raw Materials</t>
        </is>
      </c>
      <c r="B3" s="6" t="n">
        <v>227</v>
      </c>
      <c r="C3" s="6" t="n">
        <v>0</v>
      </c>
    </row>
    <row r="4">
      <c r="A4" s="4" t="inlineStr">
        <is>
          <t>Work-in-Progress</t>
        </is>
      </c>
      <c r="B4" s="5" t="n">
        <v>3713</v>
      </c>
      <c r="C4" s="5" t="n">
        <v>248</v>
      </c>
    </row>
    <row r="5">
      <c r="A5" s="4" t="inlineStr">
        <is>
          <t>Finished Goods</t>
        </is>
      </c>
      <c r="B5" s="5" t="n">
        <v>305</v>
      </c>
      <c r="C5" s="5" t="n">
        <v>0</v>
      </c>
    </row>
    <row r="6">
      <c r="A6" s="4" t="inlineStr">
        <is>
          <t>Total</t>
        </is>
      </c>
      <c r="B6" s="6" t="n">
        <v>4245</v>
      </c>
      <c r="C6" s="6" t="n">
        <v>2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ADVANCES (Details) - Deferred Costs, Capitalized, Prepaid, and Other Assets Disclosure - USD ($) $ in Thousands</t>
        </is>
      </c>
      <c r="B1" s="2" t="inlineStr">
        <is>
          <t>Mar. 31, 2020</t>
        </is>
      </c>
      <c r="C1" s="2" t="inlineStr">
        <is>
          <t>Mar. 31, 2019</t>
        </is>
      </c>
    </row>
    <row r="2">
      <c r="A2" s="3" t="inlineStr">
        <is>
          <t>Deferred Costs, Capitalized, Prepaid, and Other Assets Disclosure [Abstract]</t>
        </is>
      </c>
    </row>
    <row r="3">
      <c r="A3" s="4" t="inlineStr">
        <is>
          <t>Advances to suppliers and consultants</t>
        </is>
      </c>
      <c r="B3" s="6" t="n">
        <v>558</v>
      </c>
      <c r="C3" s="6" t="n">
        <v>600</v>
      </c>
    </row>
    <row r="4">
      <c r="A4" s="4" t="inlineStr">
        <is>
          <t>Other advances</t>
        </is>
      </c>
      <c r="B4" s="5" t="n">
        <v>16</v>
      </c>
      <c r="C4" s="5" t="n">
        <v>120</v>
      </c>
    </row>
    <row r="5">
      <c r="A5" s="4" t="inlineStr">
        <is>
          <t>Advances for Property, Plant and Equipment</t>
        </is>
      </c>
      <c r="B5" s="5" t="n">
        <v>259</v>
      </c>
      <c r="C5" s="5" t="n">
        <v>0</v>
      </c>
    </row>
    <row r="6">
      <c r="A6" s="4" t="inlineStr">
        <is>
          <t>Statutory advances</t>
        </is>
      </c>
      <c r="B6" s="5" t="n">
        <v>27</v>
      </c>
      <c r="C6" s="5" t="n">
        <v>43</v>
      </c>
    </row>
    <row r="7">
      <c r="A7" s="4" t="inlineStr">
        <is>
          <t>Prepaid expense and other current assets</t>
        </is>
      </c>
      <c r="B7" s="5" t="n">
        <v>180</v>
      </c>
      <c r="C7" s="5" t="n">
        <v>18</v>
      </c>
    </row>
    <row r="8">
      <c r="A8" s="4" t="inlineStr">
        <is>
          <t>Total</t>
        </is>
      </c>
      <c r="B8" s="6" t="n">
        <v>1040</v>
      </c>
      <c r="C8" s="6" t="n">
        <v>7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6" customWidth="1" min="2" max="2"/>
  </cols>
  <sheetData>
    <row r="1">
      <c r="A1" s="1" t="inlineStr">
        <is>
          <t>INTANGIBLE ASSETS (Details)</t>
        </is>
      </c>
      <c r="B1" s="2" t="inlineStr">
        <is>
          <t>12 Months Ended</t>
        </is>
      </c>
    </row>
    <row r="2">
      <c r="B2" s="2" t="inlineStr">
        <is>
          <t>Mar. 31, 2020</t>
        </is>
      </c>
    </row>
    <row r="3">
      <c r="A3" s="3" t="inlineStr">
        <is>
          <t>INTANGIBLE ASSETS (Details) [Line Items]</t>
        </is>
      </c>
    </row>
    <row r="4">
      <c r="A4" s="4" t="inlineStr">
        <is>
          <t>Number of Patents</t>
        </is>
      </c>
      <c r="B4" s="5" t="n">
        <v>10</v>
      </c>
    </row>
    <row r="5">
      <c r="A5" s="4" t="inlineStr">
        <is>
          <t>Number of Trademarks</t>
        </is>
      </c>
      <c r="B5" s="5" t="n">
        <v>26</v>
      </c>
    </row>
    <row r="6">
      <c r="A6" s="4" t="inlineStr">
        <is>
          <t>Patents [Member]</t>
        </is>
      </c>
    </row>
    <row r="7">
      <c r="A7" s="3" t="inlineStr">
        <is>
          <t>INTANGIBLE ASSETS (Details) [Line Items]</t>
        </is>
      </c>
    </row>
    <row r="8">
      <c r="A8" s="4" t="inlineStr">
        <is>
          <t>Finite-Lived Intangible Asset, Useful Life</t>
        </is>
      </c>
      <c r="B8" s="4" t="inlineStr">
        <is>
          <t>20 years</t>
        </is>
      </c>
    </row>
    <row r="9">
      <c r="A9" s="4" t="inlineStr">
        <is>
          <t>Internet Domain Names [Member]</t>
        </is>
      </c>
    </row>
    <row r="10">
      <c r="A10" s="3" t="inlineStr">
        <is>
          <t>INTANGIBLE ASSETS (Details) [Line Items]</t>
        </is>
      </c>
    </row>
    <row r="11">
      <c r="A11" s="4" t="inlineStr">
        <is>
          <t>Finite-Lived Intangible Asset, Useful Life</t>
        </is>
      </c>
      <c r="B11"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And Goodwill - USD ($) $ in Thousands</t>
        </is>
      </c>
      <c r="B1" s="2" t="inlineStr">
        <is>
          <t>Mar. 31, 2020</t>
        </is>
      </c>
      <c r="C1" s="2" t="inlineStr">
        <is>
          <t>Mar. 31, 2019</t>
        </is>
      </c>
    </row>
    <row r="2">
      <c r="A2" s="3" t="inlineStr">
        <is>
          <t>INTANGIBLE ASSETS (Details) - Schedule of Intangible Assets And Goodwill [Line Items]</t>
        </is>
      </c>
    </row>
    <row r="3">
      <c r="A3" s="4" t="inlineStr">
        <is>
          <t>Amortization</t>
        </is>
      </c>
      <c r="B3" s="6" t="n">
        <v>-10</v>
      </c>
      <c r="C3" s="6" t="n">
        <v>0</v>
      </c>
    </row>
    <row r="4">
      <c r="A4" s="4" t="inlineStr">
        <is>
          <t>Total amortized intangible assets</t>
        </is>
      </c>
      <c r="B4" s="5" t="n">
        <v>135</v>
      </c>
      <c r="C4" s="5" t="n">
        <v>0</v>
      </c>
    </row>
    <row r="5">
      <c r="A5" s="3" t="inlineStr">
        <is>
          <t>Unamortized intangible assets</t>
        </is>
      </c>
    </row>
    <row r="6">
      <c r="A6" s="4" t="inlineStr">
        <is>
          <t>Unamortized intangible assets</t>
        </is>
      </c>
      <c r="B6" s="5" t="n">
        <v>117</v>
      </c>
      <c r="C6" s="5" t="n">
        <v>184</v>
      </c>
    </row>
    <row r="7">
      <c r="A7" s="4" t="inlineStr">
        <is>
          <t>Total Intangible assets</t>
        </is>
      </c>
      <c r="B7" s="5" t="n">
        <v>252</v>
      </c>
      <c r="C7" s="5" t="n">
        <v>184</v>
      </c>
    </row>
    <row r="8">
      <c r="A8" s="4" t="inlineStr">
        <is>
          <t>Patents [Member]</t>
        </is>
      </c>
    </row>
    <row r="9">
      <c r="A9" s="3" t="inlineStr">
        <is>
          <t>Unamortized intangible assets</t>
        </is>
      </c>
    </row>
    <row r="10">
      <c r="A10" s="4" t="inlineStr">
        <is>
          <t>Unamortized intangible assets</t>
        </is>
      </c>
      <c r="B10" s="5" t="n">
        <v>107</v>
      </c>
      <c r="C10" s="5" t="n">
        <v>184</v>
      </c>
    </row>
    <row r="11">
      <c r="A11" s="4" t="inlineStr">
        <is>
          <t>Trademarks [Member]</t>
        </is>
      </c>
    </row>
    <row r="12">
      <c r="A12" s="3" t="inlineStr">
        <is>
          <t>Unamortized intangible assets</t>
        </is>
      </c>
    </row>
    <row r="13">
      <c r="A13" s="4" t="inlineStr">
        <is>
          <t>Unamortized intangible assets</t>
        </is>
      </c>
      <c r="B13" s="5" t="n">
        <v>10</v>
      </c>
      <c r="C13" s="5" t="n">
        <v>0</v>
      </c>
    </row>
    <row r="14">
      <c r="A14" s="4" t="inlineStr">
        <is>
          <t>Patents [Member]</t>
        </is>
      </c>
    </row>
    <row r="15">
      <c r="A15" s="3" t="inlineStr">
        <is>
          <t>INTANGIBLE ASSETS (Details) - Schedule of Intangible Assets And Goodwill [Line Items]</t>
        </is>
      </c>
    </row>
    <row r="16">
      <c r="A16" s="4" t="inlineStr">
        <is>
          <t>Intangibles</t>
        </is>
      </c>
      <c r="B16" s="5" t="n">
        <v>125</v>
      </c>
      <c r="C16" s="5" t="n">
        <v>0</v>
      </c>
    </row>
    <row r="17">
      <c r="A17" s="4" t="inlineStr">
        <is>
          <t>Other Intangible Assets [Member]</t>
        </is>
      </c>
    </row>
    <row r="18">
      <c r="A18" s="3" t="inlineStr">
        <is>
          <t>INTANGIBLE ASSETS (Details) - Schedule of Intangible Assets And Goodwill [Line Items]</t>
        </is>
      </c>
    </row>
    <row r="19">
      <c r="A19" s="4" t="inlineStr">
        <is>
          <t>Intangibles</t>
        </is>
      </c>
      <c r="B19" s="6" t="n">
        <v>20</v>
      </c>
      <c r="C1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3" customWidth="1" min="1" max="1"/>
    <col width="48" customWidth="1" min="2" max="2"/>
    <col width="80" customWidth="1" min="3" max="3"/>
    <col width="27" customWidth="1" min="4" max="4"/>
    <col width="22" customWidth="1" min="5" max="5"/>
    <col width="59" customWidth="1" min="6" max="6"/>
    <col width="27" customWidth="1" min="7" max="7"/>
    <col width="37" customWidth="1" min="8" max="8"/>
    <col width="13" customWidth="1" min="9" max="9"/>
  </cols>
  <sheetData>
    <row r="1">
      <c r="A1" s="1" t="inlineStr">
        <is>
          <t>CONSOLIDATED STATEMENT OF STOCKHOLDERS’ EQUITY - USD ($) $ in Thousands</t>
        </is>
      </c>
      <c r="B1" s="2" t="inlineStr">
        <is>
          <t>Private Placement [Member]Common Stock [Member]</t>
        </is>
      </c>
      <c r="C1" s="2" t="inlineStr">
        <is>
          <t>Private Placement [Member]Common Stock Including Additional Paid in Capital [Member]</t>
        </is>
      </c>
      <c r="D1" s="2" t="inlineStr">
        <is>
          <t>Private Placement [Member]</t>
        </is>
      </c>
      <c r="E1" s="2" t="inlineStr">
        <is>
          <t>Common Stock [Member]</t>
        </is>
      </c>
      <c r="F1" s="2" t="inlineStr">
        <is>
          <t>Common Stock Including Additional Paid in Capital [Member]</t>
        </is>
      </c>
      <c r="G1" s="2" t="inlineStr">
        <is>
          <t>Retained Earnings [Member]</t>
        </is>
      </c>
      <c r="H1" s="2" t="inlineStr">
        <is>
          <t>AOCI Attributable to Parent [Member]</t>
        </is>
      </c>
      <c r="I1" s="2" t="inlineStr">
        <is>
          <t>Total</t>
        </is>
      </c>
    </row>
    <row r="2">
      <c r="A2" s="4" t="inlineStr">
        <is>
          <t>Balances at Mar. 31, 2018</t>
        </is>
      </c>
      <c r="F2" s="6" t="n">
        <v>63917</v>
      </c>
      <c r="G2" s="6" t="n">
        <v>-53795</v>
      </c>
      <c r="H2" s="6" t="n">
        <v>-2057</v>
      </c>
      <c r="I2" s="6" t="n">
        <v>8065</v>
      </c>
    </row>
    <row r="3">
      <c r="A3" s="4" t="inlineStr">
        <is>
          <t>Balances (in Shares) at Mar. 31, 2018</t>
        </is>
      </c>
      <c r="E3" s="5" t="n">
        <v>30764000</v>
      </c>
    </row>
    <row r="4">
      <c r="A4" s="4" t="inlineStr">
        <is>
          <t>Bricoleur Note penalty shares</t>
        </is>
      </c>
      <c r="F4" s="5" t="n">
        <v>18</v>
      </c>
      <c r="I4" s="5" t="n">
        <v>18</v>
      </c>
    </row>
    <row r="5">
      <c r="A5" s="4" t="inlineStr">
        <is>
          <t>Bricoleur Note penalty shares (in Shares)</t>
        </is>
      </c>
      <c r="E5" s="5" t="n">
        <v>30000</v>
      </c>
    </row>
    <row r="6">
      <c r="A6" s="4" t="inlineStr">
        <is>
          <t>Common stock issued through offering</t>
        </is>
      </c>
      <c r="C6" s="6" t="n">
        <v>950</v>
      </c>
      <c r="D6" s="6" t="n">
        <v>950</v>
      </c>
      <c r="F6" s="5" t="n">
        <v>28508</v>
      </c>
      <c r="I6" s="5" t="n">
        <v>28508</v>
      </c>
    </row>
    <row r="7">
      <c r="A7" s="4" t="inlineStr">
        <is>
          <t>Common stock issued through offering (in Shares)</t>
        </is>
      </c>
      <c r="B7" s="5" t="n">
        <v>870000</v>
      </c>
      <c r="E7" s="5" t="n">
        <v>5899000</v>
      </c>
    </row>
    <row r="8">
      <c r="A8" s="4" t="inlineStr">
        <is>
          <t>Adoption of ASU 2018-07</t>
        </is>
      </c>
      <c r="F8" s="5" t="n">
        <v>31</v>
      </c>
      <c r="G8" s="5" t="n">
        <v>-31</v>
      </c>
    </row>
    <row r="9">
      <c r="A9" s="4" t="inlineStr">
        <is>
          <t>Cancellation of shares</t>
        </is>
      </c>
      <c r="F9" s="5" t="n">
        <v>-19</v>
      </c>
      <c r="G9" s="5" t="n">
        <v>-129</v>
      </c>
      <c r="I9" s="5" t="n">
        <v>-148</v>
      </c>
    </row>
    <row r="10">
      <c r="A10" s="4" t="inlineStr">
        <is>
          <t>Cancellation of shares (in Shares)</t>
        </is>
      </c>
      <c r="E10" s="5" t="n">
        <v>-80000</v>
      </c>
    </row>
    <row r="11">
      <c r="A11" s="4" t="inlineStr">
        <is>
          <t>Net income loss</t>
        </is>
      </c>
      <c r="G11" s="5" t="n">
        <v>-4097</v>
      </c>
      <c r="I11" s="5" t="n">
        <v>-4097</v>
      </c>
    </row>
    <row r="12">
      <c r="A12" s="4" t="inlineStr">
        <is>
          <t>Loss on foreign currency translation</t>
        </is>
      </c>
      <c r="H12" s="5" t="n">
        <v>-362</v>
      </c>
      <c r="I12" s="5" t="n">
        <v>-362</v>
      </c>
    </row>
    <row r="13">
      <c r="A13" s="4" t="inlineStr">
        <is>
          <t>Share based compensation &amp; options to advisors and employees</t>
        </is>
      </c>
      <c r="F13" s="5" t="n">
        <v>638</v>
      </c>
      <c r="I13" s="5" t="n">
        <v>638</v>
      </c>
    </row>
    <row r="14">
      <c r="A14" s="4" t="inlineStr">
        <is>
          <t>Share based compensation &amp; options to advisors and employees (in Shares)</t>
        </is>
      </c>
      <c r="E14" s="5" t="n">
        <v>2019000</v>
      </c>
    </row>
    <row r="15">
      <c r="A15" s="4" t="inlineStr">
        <is>
          <t>Balances at Mar. 31, 2019</t>
        </is>
      </c>
      <c r="F15" s="5" t="n">
        <v>94043</v>
      </c>
      <c r="G15" s="5" t="n">
        <v>-58052</v>
      </c>
      <c r="H15" s="5" t="n">
        <v>-2419</v>
      </c>
      <c r="I15" s="6" t="n">
        <v>33572</v>
      </c>
    </row>
    <row r="16">
      <c r="A16" s="4" t="inlineStr">
        <is>
          <t>Balances (in Shares) at Mar. 31, 2019</t>
        </is>
      </c>
      <c r="E16" s="5" t="n">
        <v>39502000</v>
      </c>
      <c r="I16" s="5" t="n">
        <v>39501407</v>
      </c>
    </row>
    <row r="17">
      <c r="A17" s="4" t="inlineStr">
        <is>
          <t>Cancellation of shares (in Shares)</t>
        </is>
      </c>
      <c r="E17" s="5" t="n">
        <v>-252000</v>
      </c>
    </row>
    <row r="18">
      <c r="A18" s="4" t="inlineStr">
        <is>
          <t>Net income loss</t>
        </is>
      </c>
      <c r="G18" s="5" t="n">
        <v>-7315</v>
      </c>
      <c r="I18" s="6" t="n">
        <v>-7315</v>
      </c>
    </row>
    <row r="19">
      <c r="A19" s="4" t="inlineStr">
        <is>
          <t>Loss on foreign currency translation</t>
        </is>
      </c>
      <c r="H19" s="5" t="n">
        <v>-431</v>
      </c>
      <c r="I19" s="5" t="n">
        <v>-431</v>
      </c>
    </row>
    <row r="20">
      <c r="A20" s="4" t="inlineStr">
        <is>
          <t>Share based compensation &amp; options to advisors and employees</t>
        </is>
      </c>
      <c r="F20" s="5" t="n">
        <v>711</v>
      </c>
      <c r="I20" s="5" t="n">
        <v>711</v>
      </c>
    </row>
    <row r="21">
      <c r="A21" s="4" t="inlineStr">
        <is>
          <t>Share based compensation &amp; options to advisors and employees (in Shares)</t>
        </is>
      </c>
      <c r="E21" s="5" t="n">
        <v>70000</v>
      </c>
    </row>
    <row r="22">
      <c r="A22" s="4" t="inlineStr">
        <is>
          <t>Balances at Mar. 31, 2020</t>
        </is>
      </c>
      <c r="F22" s="6" t="n">
        <v>94754</v>
      </c>
      <c r="G22" s="6" t="n">
        <v>-65367</v>
      </c>
      <c r="H22" s="6" t="n">
        <v>-2850</v>
      </c>
      <c r="I22" s="6" t="n">
        <v>26537</v>
      </c>
    </row>
    <row r="23">
      <c r="A23" s="4" t="inlineStr">
        <is>
          <t>Balances (in Shares) at Mar. 31, 2020</t>
        </is>
      </c>
      <c r="E23" s="5" t="n">
        <v>39320000</v>
      </c>
      <c r="I23" s="5" t="n">
        <v>393201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Finite-Lived Intangible Assets, Future Amortization Expense $ in Thousands</t>
        </is>
      </c>
      <c r="B1" s="2" t="inlineStr">
        <is>
          <t>Mar. 31, 2020USD ($)</t>
        </is>
      </c>
    </row>
    <row r="2">
      <c r="A2" s="3" t="inlineStr">
        <is>
          <t>Schedule of Finite-Lived Intangible Assets, Future Amortization Expense [Abstract]</t>
        </is>
      </c>
    </row>
    <row r="3">
      <c r="A3" s="4" t="inlineStr">
        <is>
          <t>For the year ended 2021</t>
        </is>
      </c>
      <c r="B3" s="6" t="n">
        <v>11</v>
      </c>
    </row>
    <row r="4">
      <c r="A4" s="4" t="inlineStr">
        <is>
          <t>For the year ended 2022</t>
        </is>
      </c>
      <c r="B4" s="5" t="n">
        <v>13</v>
      </c>
    </row>
    <row r="5">
      <c r="A5" s="4" t="inlineStr">
        <is>
          <t>For the year ended 2023</t>
        </is>
      </c>
      <c r="B5" s="5" t="n">
        <v>16</v>
      </c>
    </row>
    <row r="6">
      <c r="A6" s="4" t="inlineStr">
        <is>
          <t>For the year ended 2024</t>
        </is>
      </c>
      <c r="B6" s="5" t="n">
        <v>19</v>
      </c>
    </row>
    <row r="7">
      <c r="A7" s="4" t="inlineStr">
        <is>
          <t>For the year ended 2025</t>
        </is>
      </c>
      <c r="B7" s="6" t="n">
        <v>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Mar. 31, 2020</t>
        </is>
      </c>
      <c r="C2" s="2" t="inlineStr">
        <is>
          <t>Mar. 31, 2019</t>
        </is>
      </c>
    </row>
    <row r="3">
      <c r="A3" s="3" t="inlineStr">
        <is>
          <t>Property, Plant and Equipment [Abstract]</t>
        </is>
      </c>
    </row>
    <row r="4">
      <c r="A4" s="4" t="inlineStr">
        <is>
          <t>Depreciation</t>
        </is>
      </c>
      <c r="B4" s="6" t="n">
        <v>134</v>
      </c>
      <c r="C4" s="6" t="n">
        <v>5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Property, Plant and Equipment - USD ($) $ in Thousands</t>
        </is>
      </c>
      <c r="B1" s="2" t="inlineStr">
        <is>
          <t>12 Months Ended</t>
        </is>
      </c>
    </row>
    <row r="2">
      <c r="B2" s="2" t="inlineStr">
        <is>
          <t>Mar. 31, 2020</t>
        </is>
      </c>
      <c r="C2" s="2" t="inlineStr">
        <is>
          <t>Mar. 31, 2019</t>
        </is>
      </c>
    </row>
    <row r="3">
      <c r="A3" s="3" t="inlineStr">
        <is>
          <t>Property, Plant and Equipment [Line Items]</t>
        </is>
      </c>
    </row>
    <row r="4">
      <c r="A4" s="4" t="inlineStr">
        <is>
          <t>Property, plant and equipment, gross</t>
        </is>
      </c>
      <c r="B4" s="6" t="n">
        <v>12207</v>
      </c>
      <c r="C4" s="6" t="n">
        <v>8357</v>
      </c>
    </row>
    <row r="5">
      <c r="A5" s="4" t="inlineStr">
        <is>
          <t>Less: Accumulated depreciation</t>
        </is>
      </c>
      <c r="B5" s="5" t="n">
        <v>-2427</v>
      </c>
      <c r="C5" s="5" t="n">
        <v>-2471</v>
      </c>
    </row>
    <row r="6">
      <c r="A6" s="4" t="inlineStr">
        <is>
          <t>Net Assets</t>
        </is>
      </c>
      <c r="B6" s="6" t="n">
        <v>9780</v>
      </c>
      <c r="C6" s="5" t="n">
        <v>5886</v>
      </c>
    </row>
    <row r="7">
      <c r="A7" s="4" t="inlineStr">
        <is>
          <t>Land [Member]</t>
        </is>
      </c>
    </row>
    <row r="8">
      <c r="A8" s="3" t="inlineStr">
        <is>
          <t>Property, Plant and Equipment [Line Items]</t>
        </is>
      </c>
    </row>
    <row r="9">
      <c r="A9" s="4" t="inlineStr">
        <is>
          <t>Property, plant and equipment, useful life</t>
        </is>
      </c>
      <c r="B9" s="4" t="inlineStr">
        <is>
          <t xml:space="preserve"> </t>
        </is>
      </c>
    </row>
    <row r="10">
      <c r="A10" s="4" t="inlineStr">
        <is>
          <t>Property, plant and equipment, gross</t>
        </is>
      </c>
      <c r="B10" s="6" t="n">
        <v>4508</v>
      </c>
      <c r="C10" s="5" t="n">
        <v>4872</v>
      </c>
    </row>
    <row r="11">
      <c r="A11" s="4" t="inlineStr">
        <is>
          <t>Building and Building Improvements [Member]</t>
        </is>
      </c>
    </row>
    <row r="12">
      <c r="A12" s="3" t="inlineStr">
        <is>
          <t>Property, Plant and Equipment [Line Items]</t>
        </is>
      </c>
    </row>
    <row r="13">
      <c r="A13" s="4" t="inlineStr">
        <is>
          <t>Property, plant and equipment, useful life</t>
        </is>
      </c>
      <c r="B13" s="4" t="inlineStr">
        <is>
          <t>25 years</t>
        </is>
      </c>
    </row>
    <row r="14">
      <c r="A14" s="4" t="inlineStr">
        <is>
          <t>Property, plant and equipment, gross</t>
        </is>
      </c>
      <c r="B14" s="6" t="n">
        <v>2540</v>
      </c>
      <c r="C14" s="5" t="n">
        <v>1268</v>
      </c>
    </row>
    <row r="15">
      <c r="A15" s="4" t="inlineStr">
        <is>
          <t>Machinery and Equipment [Member]</t>
        </is>
      </c>
    </row>
    <row r="16">
      <c r="A16" s="3" t="inlineStr">
        <is>
          <t>Property, Plant and Equipment [Line Items]</t>
        </is>
      </c>
    </row>
    <row r="17">
      <c r="A17" s="4" t="inlineStr">
        <is>
          <t>Property, plant and equipment, gross</t>
        </is>
      </c>
      <c r="B17" s="6" t="n">
        <v>3867</v>
      </c>
      <c r="C17" s="5" t="n">
        <v>1603</v>
      </c>
    </row>
    <row r="18">
      <c r="A18" s="4" t="inlineStr">
        <is>
          <t>Machinery and Equipment [Member] | Minimum [Member]</t>
        </is>
      </c>
    </row>
    <row r="19">
      <c r="A19" s="3" t="inlineStr">
        <is>
          <t>Property, Plant and Equipment [Line Items]</t>
        </is>
      </c>
    </row>
    <row r="20">
      <c r="A20" s="4" t="inlineStr">
        <is>
          <t>Property, plant and equipment, useful life</t>
        </is>
      </c>
      <c r="B20" s="4" t="inlineStr">
        <is>
          <t>5 years</t>
        </is>
      </c>
    </row>
    <row r="21">
      <c r="A21" s="4" t="inlineStr">
        <is>
          <t>Machinery and Equipment [Member] | Maximum [Member]</t>
        </is>
      </c>
    </row>
    <row r="22">
      <c r="A22" s="3" t="inlineStr">
        <is>
          <t>Property, Plant and Equipment [Line Items]</t>
        </is>
      </c>
    </row>
    <row r="23">
      <c r="A23" s="4" t="inlineStr">
        <is>
          <t>Property, plant and equipment, useful life</t>
        </is>
      </c>
      <c r="B23" s="4" t="inlineStr">
        <is>
          <t>20 years</t>
        </is>
      </c>
    </row>
    <row r="24">
      <c r="A24" s="4" t="inlineStr">
        <is>
          <t>Computer Equipment [Member]</t>
        </is>
      </c>
    </row>
    <row r="25">
      <c r="A25" s="3" t="inlineStr">
        <is>
          <t>Property, Plant and Equipment [Line Items]</t>
        </is>
      </c>
    </row>
    <row r="26">
      <c r="A26" s="4" t="inlineStr">
        <is>
          <t>Property, plant and equipment, useful life</t>
        </is>
      </c>
      <c r="B26" s="4" t="inlineStr">
        <is>
          <t>3 years</t>
        </is>
      </c>
    </row>
    <row r="27">
      <c r="A27" s="4" t="inlineStr">
        <is>
          <t>Property, plant and equipment, gross</t>
        </is>
      </c>
      <c r="B27" s="6" t="n">
        <v>194</v>
      </c>
      <c r="C27" s="5" t="n">
        <v>165</v>
      </c>
    </row>
    <row r="28">
      <c r="A28" s="4" t="inlineStr">
        <is>
          <t>Office Equipment [Member]</t>
        </is>
      </c>
    </row>
    <row r="29">
      <c r="A29" s="3" t="inlineStr">
        <is>
          <t>Property, Plant and Equipment [Line Items]</t>
        </is>
      </c>
    </row>
    <row r="30">
      <c r="A30" s="4" t="inlineStr">
        <is>
          <t>Property, plant and equipment, useful life</t>
        </is>
      </c>
      <c r="B30" s="4" t="inlineStr">
        <is>
          <t>5 years</t>
        </is>
      </c>
    </row>
    <row r="31">
      <c r="A31" s="4" t="inlineStr">
        <is>
          <t>Property, plant and equipment, gross</t>
        </is>
      </c>
      <c r="B31" s="6" t="n">
        <v>106</v>
      </c>
      <c r="C31" s="5" t="n">
        <v>109</v>
      </c>
    </row>
    <row r="32">
      <c r="A32" s="4" t="inlineStr">
        <is>
          <t>Furniture and Fixtures [Member]</t>
        </is>
      </c>
    </row>
    <row r="33">
      <c r="A33" s="3" t="inlineStr">
        <is>
          <t>Property, Plant and Equipment [Line Items]</t>
        </is>
      </c>
    </row>
    <row r="34">
      <c r="A34" s="4" t="inlineStr">
        <is>
          <t>Property, plant and equipment, useful life</t>
        </is>
      </c>
      <c r="B34" s="4" t="inlineStr">
        <is>
          <t>5 years</t>
        </is>
      </c>
    </row>
    <row r="35">
      <c r="A35" s="4" t="inlineStr">
        <is>
          <t>Property, plant and equipment, gross</t>
        </is>
      </c>
      <c r="B35" s="6" t="n">
        <v>104</v>
      </c>
      <c r="C35" s="5" t="n">
        <v>61</v>
      </c>
    </row>
    <row r="36">
      <c r="A36" s="4" t="inlineStr">
        <is>
          <t>Vehicles [Member]</t>
        </is>
      </c>
    </row>
    <row r="37">
      <c r="A37" s="3" t="inlineStr">
        <is>
          <t>Property, Plant and Equipment [Line Items]</t>
        </is>
      </c>
    </row>
    <row r="38">
      <c r="A38" s="4" t="inlineStr">
        <is>
          <t>Property, plant and equipment, useful life</t>
        </is>
      </c>
      <c r="B38" s="4" t="inlineStr">
        <is>
          <t>5 years</t>
        </is>
      </c>
    </row>
    <row r="39">
      <c r="A39" s="4" t="inlineStr">
        <is>
          <t>Property, plant and equipment, gross</t>
        </is>
      </c>
      <c r="B39" s="6" t="n">
        <v>120</v>
      </c>
      <c r="C39" s="6" t="n">
        <v>279</v>
      </c>
    </row>
    <row r="40">
      <c r="A40" s="4" t="inlineStr">
        <is>
          <t>Construction in Progress [Member]</t>
        </is>
      </c>
    </row>
    <row r="41">
      <c r="A41" s="3" t="inlineStr">
        <is>
          <t>Property, Plant and Equipment [Line Items]</t>
        </is>
      </c>
    </row>
    <row r="42">
      <c r="A42" s="4" t="inlineStr">
        <is>
          <t>Property, plant and equipment, useful life</t>
        </is>
      </c>
      <c r="B42" s="4" t="inlineStr">
        <is>
          <t xml:space="preserve"> </t>
        </is>
      </c>
    </row>
    <row r="43">
      <c r="A43" s="4" t="inlineStr">
        <is>
          <t>Property, plant and equipment, gross</t>
        </is>
      </c>
      <c r="B43" s="6" t="n">
        <v>76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INVESTMENTS IN NON-MARKETABLE SECURITIES (Details) - Middle Town Partners Co [Member] - USD ($) $ in Thousands, shares in Millions</t>
        </is>
      </c>
      <c r="B1" s="2" t="inlineStr">
        <is>
          <t>Dec. 18, 2014</t>
        </is>
      </c>
      <c r="C1" s="2" t="inlineStr">
        <is>
          <t>Mar. 31, 2020</t>
        </is>
      </c>
      <c r="D1" s="2" t="inlineStr">
        <is>
          <t>[1]</t>
        </is>
      </c>
      <c r="E1" s="2" t="inlineStr">
        <is>
          <t>Mar. 31, 2019</t>
        </is>
      </c>
      <c r="F1" s="2" t="inlineStr">
        <is>
          <t>[1]</t>
        </is>
      </c>
      <c r="G1" s="2" t="inlineStr">
        <is>
          <t>Mar. 31, 2017</t>
        </is>
      </c>
    </row>
    <row r="2">
      <c r="A2" s="3" t="inlineStr">
        <is>
          <t>INVESTMENTS IN NON-MARKETABLE SECURITIES (Details) [Line Items]</t>
        </is>
      </c>
    </row>
    <row r="3">
      <c r="A3" s="4" t="inlineStr">
        <is>
          <t>Stock Issued During Period, Shares, Acquisitions (in Shares)</t>
        </is>
      </c>
      <c r="B3" s="9" t="n">
        <v>1.2</v>
      </c>
    </row>
    <row r="4">
      <c r="A4" s="4" t="inlineStr">
        <is>
          <t>Stock Issued During Period, Value, Acquisitions</t>
        </is>
      </c>
      <c r="B4" s="6" t="n">
        <v>888</v>
      </c>
    </row>
    <row r="5">
      <c r="A5" s="4" t="inlineStr">
        <is>
          <t>Cost Method Investment, Ownership Percentage</t>
        </is>
      </c>
      <c r="B5" s="4" t="inlineStr">
        <is>
          <t>24.90%</t>
        </is>
      </c>
    </row>
    <row r="6">
      <c r="A6" s="4" t="inlineStr">
        <is>
          <t>Cost Method Investments</t>
        </is>
      </c>
      <c r="C6" s="6" t="n">
        <v>0</v>
      </c>
      <c r="E6" s="6" t="n">
        <v>773</v>
      </c>
      <c r="G6" s="6" t="n">
        <v>773</v>
      </c>
    </row>
    <row r="7"/>
    <row r="8">
      <c r="A8" s="4" t="inlineStr">
        <is>
          <t>[1]</t>
        </is>
      </c>
      <c r="B8" s="4" t="inlineStr">
        <is>
          <t>Pursuant to the December 18, 2014 Purchase Agreement with Apogee, we issued Apogee 1.2 million shares of IGC's common stock valued at $888 thousand for the purchase of a 24.9% ownership interest in Midtown Partners &amp;amp; Co., LLC ("MTP"). During Fiscal 2018, after considering several factors, the Company concluded that it no longer had significant influence over MTP. Hence, we do not record any impact from MTP's earnings/(losses) and instead we maintain the same value of approximately $773 thousand since Fiscal 2017. In the last quarter of Fiscal 2020 Midtown Partners LLC became noncompliant with FINRA. Based on this and the Company impaired its investment in MTP.</t>
        </is>
      </c>
    </row>
  </sheetData>
  <mergeCells count="12">
    <mergeCell ref="C2:D2"/>
    <mergeCell ref="E2:F2"/>
    <mergeCell ref="C3:D3"/>
    <mergeCell ref="E3:F3"/>
    <mergeCell ref="C4:D4"/>
    <mergeCell ref="E4:F4"/>
    <mergeCell ref="C5:D5"/>
    <mergeCell ref="E5:F5"/>
    <mergeCell ref="C6:D6"/>
    <mergeCell ref="E6:F6"/>
    <mergeCell ref="A7:G7"/>
    <mergeCell ref="B8:G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INVESTMENTS IN NON-MARKETABLE SECURITIES (Details) - Schedule of Investments - USD ($) $ in Thousands</t>
        </is>
      </c>
      <c r="B1" s="2" t="inlineStr">
        <is>
          <t>Mar. 31, 2020</t>
        </is>
      </c>
      <c r="D1" s="2" t="inlineStr">
        <is>
          <t>Mar. 31, 2019</t>
        </is>
      </c>
      <c r="F1" s="2" t="inlineStr">
        <is>
          <t>Mar. 31, 2017</t>
        </is>
      </c>
    </row>
    <row r="2">
      <c r="A2" s="3" t="inlineStr">
        <is>
          <t>INVESTMENTS IN NON-MARKETABLE SECURITIES (Details) - Schedule of Investments [Line Items]</t>
        </is>
      </c>
    </row>
    <row r="3">
      <c r="A3" s="4" t="inlineStr">
        <is>
          <t>Investment</t>
        </is>
      </c>
      <c r="B3" s="6" t="n">
        <v>11</v>
      </c>
      <c r="D3" s="6" t="n">
        <v>794</v>
      </c>
    </row>
    <row r="4">
      <c r="A4" s="4" t="inlineStr">
        <is>
          <t>Investment in Equity Shares of Unlisted Company Associates [Member]</t>
        </is>
      </c>
    </row>
    <row r="5">
      <c r="A5" s="3" t="inlineStr">
        <is>
          <t>INVESTMENTS IN NON-MARKETABLE SECURITIES (Details) - Schedule of Investments [Line Items]</t>
        </is>
      </c>
    </row>
    <row r="6">
      <c r="A6" s="4" t="inlineStr">
        <is>
          <t>Investment</t>
        </is>
      </c>
      <c r="B6" s="5" t="n">
        <v>11</v>
      </c>
      <c r="D6" s="5" t="n">
        <v>21</v>
      </c>
      <c r="E6" s="4" t="inlineStr">
        <is>
          <t>[1]</t>
        </is>
      </c>
    </row>
    <row r="7">
      <c r="A7" s="4" t="inlineStr">
        <is>
          <t>Middle Town Partners Co [Member]</t>
        </is>
      </c>
    </row>
    <row r="8">
      <c r="A8" s="3" t="inlineStr">
        <is>
          <t>INVESTMENTS IN NON-MARKETABLE SECURITIES (Details) - Schedule of Investments [Line Items]</t>
        </is>
      </c>
    </row>
    <row r="9">
      <c r="A9" s="4" t="inlineStr">
        <is>
          <t>Investment</t>
        </is>
      </c>
      <c r="B9" s="6" t="n">
        <v>0</v>
      </c>
      <c r="C9" s="4" t="inlineStr">
        <is>
          <t>[1]</t>
        </is>
      </c>
      <c r="D9" s="6" t="n">
        <v>773</v>
      </c>
      <c r="E9" s="4" t="inlineStr">
        <is>
          <t>[1]</t>
        </is>
      </c>
      <c r="F9" s="6" t="n">
        <v>773</v>
      </c>
    </row>
    <row r="10"/>
    <row r="11">
      <c r="A11" s="4" t="inlineStr">
        <is>
          <t>[1]</t>
        </is>
      </c>
      <c r="B11" s="4" t="inlineStr">
        <is>
          <t>Pursuant to the December 18, 2014 Purchase Agreement with Apogee, we issued Apogee 1.2 million shares of IGC's common stock valued at $888 thousand for the purchase of a 24.9% ownership interest in Midtown Partners &amp;amp; Co., LLC ("MTP"). During Fiscal 2018, after considering several factors, the Company concluded that it no longer had significant influence over MTP. Hence, we do not record any impact from MTP's earnings/(losses) and instead we maintain the same value of approximately $773 thousand since Fiscal 2017. In the last quarter of Fiscal 2020 Midtown Partners LLC became noncompliant with FINRA. Based on this and the Company impaired its investment in MTP.</t>
        </is>
      </c>
    </row>
  </sheetData>
  <mergeCells count="4">
    <mergeCell ref="B1:C1"/>
    <mergeCell ref="D1:E1"/>
    <mergeCell ref="A10:F10"/>
    <mergeCell ref="B11:F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CLAIMS AND ADVANCES (Details) $ in Thousands</t>
        </is>
      </c>
      <c r="B1" s="2" t="inlineStr">
        <is>
          <t>12 Months Ended</t>
        </is>
      </c>
    </row>
    <row r="2">
      <c r="B2" s="2" t="inlineStr">
        <is>
          <t>Mar. 31, 2020USD ($)</t>
        </is>
      </c>
    </row>
    <row r="3">
      <c r="A3" s="3" t="inlineStr">
        <is>
          <t>Disclosure Text Block Supplement [Abstract]</t>
        </is>
      </c>
    </row>
    <row r="4">
      <c r="A4" s="4" t="inlineStr">
        <is>
          <t>Payments to Acquire Notes Receivable</t>
        </is>
      </c>
      <c r="B4" s="6" t="n">
        <v>200</v>
      </c>
    </row>
    <row r="5">
      <c r="A5" s="4" t="inlineStr">
        <is>
          <t>Debt Instrument, Interest Rate During Period</t>
        </is>
      </c>
      <c r="B5" s="4" t="inlineStr">
        <is>
          <t>3.00%</t>
        </is>
      </c>
    </row>
    <row r="6">
      <c r="A6" s="4" t="inlineStr">
        <is>
          <t>Allowance for Loan and Lease Losses, Period Increase (Decrease)</t>
        </is>
      </c>
      <c r="B6" s="6" t="n">
        <v>-24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LAIMS AND ADVANCES (Details) - Schedule of Other Assets, Noncurrent - USD ($) $ in Thousands</t>
        </is>
      </c>
      <c r="C1" s="2" t="inlineStr">
        <is>
          <t>Mar. 31, 2020</t>
        </is>
      </c>
      <c r="D1" s="2" t="inlineStr">
        <is>
          <t>Mar. 31, 2019</t>
        </is>
      </c>
    </row>
    <row r="2">
      <c r="A2" s="3" t="inlineStr">
        <is>
          <t>Schedule of Other Assets, Noncurrent [Abstract]</t>
        </is>
      </c>
    </row>
    <row r="3">
      <c r="A3" s="4" t="inlineStr">
        <is>
          <t>Claims receivable</t>
        </is>
      </c>
      <c r="B3" s="4" t="inlineStr">
        <is>
          <t>[1]</t>
        </is>
      </c>
      <c r="C3" s="6" t="n">
        <v>374</v>
      </c>
      <c r="D3" s="6" t="n">
        <v>404</v>
      </c>
    </row>
    <row r="4">
      <c r="A4" s="4" t="inlineStr">
        <is>
          <t>Non-current deposits</t>
        </is>
      </c>
      <c r="C4" s="5" t="n">
        <v>24</v>
      </c>
      <c r="D4" s="5" t="n">
        <v>18</v>
      </c>
    </row>
    <row r="5">
      <c r="A5" s="4" t="inlineStr">
        <is>
          <t>Other advances</t>
        </is>
      </c>
      <c r="B5" s="4" t="inlineStr">
        <is>
          <t>[2]</t>
        </is>
      </c>
      <c r="C5" s="5" t="n">
        <v>212</v>
      </c>
      <c r="D5" s="5" t="n">
        <v>456</v>
      </c>
    </row>
    <row r="6">
      <c r="A6" s="4" t="inlineStr">
        <is>
          <t>Total</t>
        </is>
      </c>
      <c r="C6" s="6" t="n">
        <v>610</v>
      </c>
      <c r="D6" s="6" t="n">
        <v>878</v>
      </c>
    </row>
    <row r="7"/>
    <row r="8">
      <c r="A8" s="4" t="inlineStr">
        <is>
          <t>[1]</t>
        </is>
      </c>
      <c r="B8" s="4" t="inlineStr">
        <is>
          <t>The claims receivable is due from the Cochin International Airport ("CIA") that is partially owned by the State Government of Kerala. As of March 31, 2020, the receivable is due for over one year. The Company continues to carry the full value of the receivables without interest and without any impairment, because it believes that there is minimal risk that CIA will become insolvent and unable to make the payment. While the Company has initiated collection proceedings, it believes it will be difficult to receive the amount in the next 12 months because of the time required for legal collection proceedings. The decrease in Claims receivable was mainly due to foreign exchange translation as a result of a decline in value of Indian Rupee.</t>
        </is>
      </c>
    </row>
    <row r="9">
      <c r="A9" s="4" t="inlineStr">
        <is>
          <t>[2]</t>
        </is>
      </c>
      <c r="B9" s="4" t="inlineStr">
        <is>
          <t>Includes a loan of $200 thousand, to one of our manufacturers, for the purchase of equipment, at an annual interest rate of three percent (3%), due on April 1, 2021. The decrease is due to a provision for advances of $240 thousand in Fiscal 2020.</t>
        </is>
      </c>
    </row>
  </sheetData>
  <mergeCells count="4">
    <mergeCell ref="A1:B1"/>
    <mergeCell ref="A7:C7"/>
    <mergeCell ref="B8:C8"/>
    <mergeCell ref="B9:C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7" customWidth="1" min="3" max="3"/>
  </cols>
  <sheetData>
    <row r="1">
      <c r="A1" s="1" t="inlineStr">
        <is>
          <t>LEASES (Details) - USD ($) $ in Thousands</t>
        </is>
      </c>
      <c r="B1" s="2" t="inlineStr">
        <is>
          <t>12 Months Ended</t>
        </is>
      </c>
    </row>
    <row r="2">
      <c r="B2" s="2" t="inlineStr">
        <is>
          <t>Mar. 31, 2020</t>
        </is>
      </c>
      <c r="C2" s="2" t="inlineStr">
        <is>
          <t>Mar. 31, 2019</t>
        </is>
      </c>
    </row>
    <row r="3">
      <c r="A3" s="3" t="inlineStr">
        <is>
          <t>Disclosure Text Block [Abstract]</t>
        </is>
      </c>
    </row>
    <row r="4">
      <c r="A4" s="4" t="inlineStr">
        <is>
          <t>Short-term Lease, Cost</t>
        </is>
      </c>
      <c r="B4" s="6" t="n">
        <v>206</v>
      </c>
      <c r="C4" s="6" t="n">
        <v>135</v>
      </c>
    </row>
    <row r="5">
      <c r="A5" s="4" t="inlineStr">
        <is>
          <t>Operating Leases, Rent Expense, Minimum Rentals</t>
        </is>
      </c>
      <c r="C5" s="6" t="n">
        <v>123</v>
      </c>
    </row>
    <row r="6">
      <c r="A6" s="4" t="inlineStr">
        <is>
          <t>Operating Lease, Weighted Average Remaining Lease Term</t>
        </is>
      </c>
      <c r="C6" s="4" t="inlineStr">
        <is>
          <t>5 years 244 days</t>
        </is>
      </c>
    </row>
    <row r="7">
      <c r="A7" s="4" t="inlineStr">
        <is>
          <t>Lessee, Operating Lease, Discount Rate</t>
        </is>
      </c>
      <c r="C7" s="4" t="inlineStr">
        <is>
          <t>7.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Details) - Lease, Cost - USD ($) $ in Thousands</t>
        </is>
      </c>
      <c r="B1" s="2" t="inlineStr">
        <is>
          <t>12 Months Ended</t>
        </is>
      </c>
    </row>
    <row r="2">
      <c r="B2" s="2" t="inlineStr">
        <is>
          <t>Mar. 31, 2020</t>
        </is>
      </c>
      <c r="C2" s="2" t="inlineStr">
        <is>
          <t>Mar. 31, 2019</t>
        </is>
      </c>
    </row>
    <row r="3">
      <c r="A3" s="3" t="inlineStr">
        <is>
          <t>Lease, Cost [Abstract]</t>
        </is>
      </c>
    </row>
    <row r="4">
      <c r="A4" s="4" t="inlineStr">
        <is>
          <t>Operating lease costs</t>
        </is>
      </c>
      <c r="B4" s="6" t="n">
        <v>10</v>
      </c>
    </row>
    <row r="5">
      <c r="A5" s="4" t="inlineStr">
        <is>
          <t>Short term lease costs</t>
        </is>
      </c>
      <c r="B5" s="5" t="n">
        <v>206</v>
      </c>
      <c r="C5" s="6" t="n">
        <v>135</v>
      </c>
    </row>
    <row r="6">
      <c r="A6" s="4" t="inlineStr">
        <is>
          <t>Variable lease costs</t>
        </is>
      </c>
      <c r="B6" s="5" t="n">
        <v>0</v>
      </c>
    </row>
    <row r="7">
      <c r="A7" s="4" t="inlineStr">
        <is>
          <t>Total lease costs</t>
        </is>
      </c>
      <c r="B7" s="6" t="n">
        <v>2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Lessee, Operating Lease, Disclosure - USD ($) $ in Thousands</t>
        </is>
      </c>
      <c r="B1" s="2" t="inlineStr">
        <is>
          <t>12 Months Ended</t>
        </is>
      </c>
    </row>
    <row r="2">
      <c r="B2" s="2" t="inlineStr">
        <is>
          <t>Mar. 31, 2020</t>
        </is>
      </c>
      <c r="C2" s="2" t="inlineStr">
        <is>
          <t>Mar. 31, 2019</t>
        </is>
      </c>
    </row>
    <row r="3">
      <c r="A3" s="3" t="inlineStr">
        <is>
          <t>Assets</t>
        </is>
      </c>
    </row>
    <row r="4">
      <c r="A4" s="4" t="inlineStr">
        <is>
          <t>Operating lease asset</t>
        </is>
      </c>
      <c r="B4" s="6" t="n">
        <v>574</v>
      </c>
      <c r="C4" s="6" t="n">
        <v>0</v>
      </c>
    </row>
    <row r="5">
      <c r="A5" s="3" t="inlineStr">
        <is>
          <t>Liabilities</t>
        </is>
      </c>
    </row>
    <row r="6">
      <c r="A6" s="4" t="inlineStr">
        <is>
          <t>Accrued liabilities and others (current portion – operating lease liability)</t>
        </is>
      </c>
      <c r="B6" s="5" t="n">
        <v>89</v>
      </c>
    </row>
    <row r="7">
      <c r="A7" s="4" t="inlineStr">
        <is>
          <t>Operating lease liability (non-current portion – operating lease liability)</t>
        </is>
      </c>
      <c r="B7" s="5" t="n">
        <v>485</v>
      </c>
      <c r="C7" s="6" t="n">
        <v>0</v>
      </c>
    </row>
    <row r="8">
      <c r="A8" s="4" t="inlineStr">
        <is>
          <t>Total lease liability</t>
        </is>
      </c>
      <c r="B8" s="5" t="n">
        <v>574</v>
      </c>
    </row>
    <row r="9">
      <c r="A9" s="4" t="inlineStr">
        <is>
          <t>Operating cash flows from operating leases</t>
        </is>
      </c>
      <c r="B9" s="5" t="n">
        <v>10</v>
      </c>
    </row>
    <row r="10">
      <c r="A10" s="4" t="inlineStr">
        <is>
          <t>Right-of-use assets obtained in exchange for operating lease obligations</t>
        </is>
      </c>
      <c r="B10" s="5" t="n">
        <v>581</v>
      </c>
    </row>
    <row r="11">
      <c r="A11" s="4" t="inlineStr">
        <is>
          <t>Operating Lease Asset [Member]</t>
        </is>
      </c>
    </row>
    <row r="12">
      <c r="A12" s="3" t="inlineStr">
        <is>
          <t>Assets</t>
        </is>
      </c>
    </row>
    <row r="13">
      <c r="A13" s="4" t="inlineStr">
        <is>
          <t>Operating lease asset</t>
        </is>
      </c>
      <c r="B13" s="6" t="n">
        <v>57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0</t>
        </is>
      </c>
      <c r="C2" s="2" t="inlineStr">
        <is>
          <t>Mar. 31, 2019</t>
        </is>
      </c>
    </row>
    <row r="3">
      <c r="A3" s="3" t="inlineStr">
        <is>
          <t>Cash flows from operating activities:</t>
        </is>
      </c>
    </row>
    <row r="4">
      <c r="A4" s="4" t="inlineStr">
        <is>
          <t>Net loss</t>
        </is>
      </c>
      <c r="B4" s="6" t="n">
        <v>-7315</v>
      </c>
      <c r="C4" s="6" t="n">
        <v>-4097</v>
      </c>
    </row>
    <row r="5">
      <c r="A5" s="3" t="inlineStr">
        <is>
          <t>Adjustment to reconcile net loss to net cash:</t>
        </is>
      </c>
    </row>
    <row r="6">
      <c r="A6" s="4" t="inlineStr">
        <is>
          <t>Depreciation and amortization</t>
        </is>
      </c>
      <c r="B6" s="5" t="n">
        <v>144</v>
      </c>
      <c r="C6" s="5" t="n">
        <v>59</v>
      </c>
    </row>
    <row r="7">
      <c r="A7" s="4" t="inlineStr">
        <is>
          <t>Non-cash Interest</t>
        </is>
      </c>
      <c r="B7" s="5" t="n">
        <v>0</v>
      </c>
      <c r="C7" s="5" t="n">
        <v>18</v>
      </c>
    </row>
    <row r="8">
      <c r="A8" s="4" t="inlineStr">
        <is>
          <t>Gain on settlement of note payable, net</t>
        </is>
      </c>
      <c r="B8" s="5" t="n">
        <v>0</v>
      </c>
      <c r="C8" s="5" t="n">
        <v>-300</v>
      </c>
    </row>
    <row r="9">
      <c r="A9" s="4" t="inlineStr">
        <is>
          <t>Impairment of investment</t>
        </is>
      </c>
      <c r="B9" s="5" t="n">
        <v>782</v>
      </c>
      <c r="C9" s="5" t="n">
        <v>0</v>
      </c>
    </row>
    <row r="10">
      <c r="A10" s="4" t="inlineStr">
        <is>
          <t>Share based compensation and other expenses</t>
        </is>
      </c>
      <c r="B10" s="5" t="n">
        <v>770</v>
      </c>
      <c r="C10" s="5" t="n">
        <v>610</v>
      </c>
    </row>
    <row r="11">
      <c r="A11" s="3" t="inlineStr">
        <is>
          <t>Changes in:</t>
        </is>
      </c>
    </row>
    <row r="12">
      <c r="A12" s="4" t="inlineStr">
        <is>
          <t>Accounts receivable</t>
        </is>
      </c>
      <c r="B12" s="5" t="n">
        <v>-49</v>
      </c>
      <c r="C12" s="5" t="n">
        <v>474</v>
      </c>
    </row>
    <row r="13">
      <c r="A13" s="4" t="inlineStr">
        <is>
          <t>Inventories</t>
        </is>
      </c>
      <c r="B13" s="5" t="n">
        <v>-3998</v>
      </c>
      <c r="C13" s="5" t="n">
        <v>239</v>
      </c>
    </row>
    <row r="14">
      <c r="A14" s="4" t="inlineStr">
        <is>
          <t>Deposits and advances</t>
        </is>
      </c>
      <c r="B14" s="5" t="n">
        <v>-259</v>
      </c>
      <c r="C14" s="5" t="n">
        <v>-422</v>
      </c>
    </row>
    <row r="15">
      <c r="A15" s="4" t="inlineStr">
        <is>
          <t>Claims and advances</t>
        </is>
      </c>
      <c r="B15" s="5" t="n">
        <v>-307</v>
      </c>
      <c r="C15" s="5" t="n">
        <v>-193</v>
      </c>
    </row>
    <row r="16">
      <c r="A16" s="4" t="inlineStr">
        <is>
          <t>Accounts payable</t>
        </is>
      </c>
      <c r="B16" s="5" t="n">
        <v>442</v>
      </c>
      <c r="C16" s="5" t="n">
        <v>-30</v>
      </c>
    </row>
    <row r="17">
      <c r="A17" s="4" t="inlineStr">
        <is>
          <t>Accrued liabilities and others</t>
        </is>
      </c>
      <c r="B17" s="5" t="n">
        <v>1113</v>
      </c>
      <c r="C17" s="5" t="n">
        <v>312</v>
      </c>
    </row>
    <row r="18">
      <c r="A18" s="4" t="inlineStr">
        <is>
          <t>Net cash used in operating activities</t>
        </is>
      </c>
      <c r="B18" s="5" t="n">
        <v>-8677</v>
      </c>
      <c r="C18" s="5" t="n">
        <v>-3330</v>
      </c>
    </row>
    <row r="19">
      <c r="A19" s="3" t="inlineStr">
        <is>
          <t>Cash flow from investing activities:</t>
        </is>
      </c>
    </row>
    <row r="20">
      <c r="A20" s="4" t="inlineStr">
        <is>
          <t>Purchase of property, plant and equipment</t>
        </is>
      </c>
      <c r="B20" s="5" t="n">
        <v>-4389</v>
      </c>
      <c r="C20" s="5" t="n">
        <v>-15</v>
      </c>
    </row>
    <row r="21">
      <c r="A21" s="4" t="inlineStr">
        <is>
          <t>Investment in marketable securities</t>
        </is>
      </c>
      <c r="B21" s="5" t="n">
        <v>-5081</v>
      </c>
      <c r="C21" s="5" t="n">
        <v>0</v>
      </c>
    </row>
    <row r="22">
      <c r="A22" s="4" t="inlineStr">
        <is>
          <t>Loan repayment</t>
        </is>
      </c>
      <c r="B22" s="5" t="n">
        <v>0</v>
      </c>
      <c r="C22" s="5" t="n">
        <v>-200</v>
      </c>
    </row>
    <row r="23">
      <c r="A23" s="4" t="inlineStr">
        <is>
          <t>Acquisition and filing cost of patents and rights</t>
        </is>
      </c>
      <c r="B23" s="5" t="n">
        <v>-77</v>
      </c>
      <c r="C23" s="5" t="n">
        <v>-45</v>
      </c>
    </row>
    <row r="24">
      <c r="A24" s="4" t="inlineStr">
        <is>
          <t>Net cash used by investing activities</t>
        </is>
      </c>
      <c r="B24" s="5" t="n">
        <v>-9547</v>
      </c>
      <c r="C24" s="5" t="n">
        <v>-260</v>
      </c>
    </row>
    <row r="25">
      <c r="A25" s="3" t="inlineStr">
        <is>
          <t>Cash flows from financing activities:</t>
        </is>
      </c>
    </row>
    <row r="26">
      <c r="A26" s="4" t="inlineStr">
        <is>
          <t>Issuance of equity stock through public offering (net of expenses)</t>
        </is>
      </c>
      <c r="B26" s="5" t="n">
        <v>-59</v>
      </c>
      <c r="C26" s="5" t="n">
        <v>28508</v>
      </c>
    </row>
    <row r="27">
      <c r="A27" s="4" t="inlineStr">
        <is>
          <t>Issuance of equity stock through private placement (net of expenses)</t>
        </is>
      </c>
      <c r="B27" s="5" t="n">
        <v>0</v>
      </c>
      <c r="C27" s="5" t="n">
        <v>950</v>
      </c>
    </row>
    <row r="28">
      <c r="A28" s="4" t="inlineStr">
        <is>
          <t>Proceed from option exercised</t>
        </is>
      </c>
      <c r="B28" s="5" t="n">
        <v>0</v>
      </c>
      <c r="C28" s="5" t="n">
        <v>18</v>
      </c>
    </row>
    <row r="29">
      <c r="A29" s="4" t="inlineStr">
        <is>
          <t>Repayment of loan</t>
        </is>
      </c>
      <c r="B29" s="5" t="n">
        <v>0</v>
      </c>
      <c r="C29" s="5" t="n">
        <v>-1878</v>
      </c>
    </row>
    <row r="30">
      <c r="A30" s="4" t="inlineStr">
        <is>
          <t>Net cash (used in)/provided by financing activities</t>
        </is>
      </c>
      <c r="B30" s="5" t="n">
        <v>-59</v>
      </c>
      <c r="C30" s="5" t="n">
        <v>27598</v>
      </c>
    </row>
    <row r="31">
      <c r="A31" s="4" t="inlineStr">
        <is>
          <t>Effects of exchange rate changes on cash and cash equivalents</t>
        </is>
      </c>
      <c r="B31" s="5" t="n">
        <v>-69</v>
      </c>
      <c r="C31" s="5" t="n">
        <v>-56</v>
      </c>
    </row>
    <row r="32">
      <c r="A32" s="4" t="inlineStr">
        <is>
          <t>Net increase in cash and cash equivalents</t>
        </is>
      </c>
      <c r="B32" s="5" t="n">
        <v>-18352</v>
      </c>
      <c r="C32" s="5" t="n">
        <v>23952</v>
      </c>
    </row>
    <row r="33">
      <c r="A33" s="4" t="inlineStr">
        <is>
          <t>Cash and cash equivalent at the beginning of the period</t>
        </is>
      </c>
      <c r="B33" s="5" t="n">
        <v>25610</v>
      </c>
      <c r="C33" s="5" t="n">
        <v>1658</v>
      </c>
    </row>
    <row r="34">
      <c r="A34" s="4" t="inlineStr">
        <is>
          <t>Cash and cash equivalent at the end of the period</t>
        </is>
      </c>
      <c r="B34" s="5" t="n">
        <v>7258</v>
      </c>
      <c r="C34" s="5" t="n">
        <v>25610</v>
      </c>
    </row>
    <row r="35">
      <c r="A35" s="3" t="inlineStr">
        <is>
          <t>Supplementary information:</t>
        </is>
      </c>
    </row>
    <row r="36">
      <c r="A36" s="4" t="inlineStr">
        <is>
          <t>Cash paid for interest</t>
        </is>
      </c>
      <c r="B36" s="5" t="n">
        <v>8</v>
      </c>
      <c r="C36" s="5" t="n">
        <v>14</v>
      </c>
    </row>
    <row r="37">
      <c r="A37" s="3" t="inlineStr">
        <is>
          <t>Non-cash items:</t>
        </is>
      </c>
    </row>
    <row r="38">
      <c r="A38" s="4" t="inlineStr">
        <is>
          <t>Common stock issued/granted including ESOP, consultancy, and patent acquisition</t>
        </is>
      </c>
      <c r="B38" s="5" t="n">
        <v>770</v>
      </c>
      <c r="C38" s="5" t="n">
        <v>610</v>
      </c>
    </row>
    <row r="39">
      <c r="A39" s="4" t="inlineStr">
        <is>
          <t>Common stock issued as penalty on notes payable</t>
        </is>
      </c>
      <c r="B39" s="5" t="n">
        <v>0</v>
      </c>
      <c r="C39" s="5" t="n">
        <v>18</v>
      </c>
    </row>
    <row r="40">
      <c r="A40" s="4" t="inlineStr">
        <is>
          <t>Amortization of operating lease</t>
        </is>
      </c>
      <c r="B40" s="6" t="n">
        <v>7</v>
      </c>
      <c r="C4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LEASES (Details) - Lessee, Operating Lease, Liability, Maturity $ in Thousands</t>
        </is>
      </c>
      <c r="B1" s="2" t="inlineStr">
        <is>
          <t>Mar. 31, 2020USD ($)</t>
        </is>
      </c>
    </row>
    <row r="2">
      <c r="A2" s="3" t="inlineStr">
        <is>
          <t>Lessee, Operating Lease, Liability, Maturity [Abstract]</t>
        </is>
      </c>
    </row>
    <row r="3">
      <c r="A3" s="4" t="inlineStr">
        <is>
          <t>Mar-21</t>
        </is>
      </c>
      <c r="B3" s="6" t="n">
        <v>116</v>
      </c>
    </row>
    <row r="4">
      <c r="A4" s="4" t="inlineStr">
        <is>
          <t>Mar-22</t>
        </is>
      </c>
      <c r="B4" s="5" t="n">
        <v>119</v>
      </c>
    </row>
    <row r="5">
      <c r="A5" s="4" t="inlineStr">
        <is>
          <t>Mar-23</t>
        </is>
      </c>
      <c r="B5" s="5" t="n">
        <v>122</v>
      </c>
    </row>
    <row r="6">
      <c r="A6" s="4" t="inlineStr">
        <is>
          <t>Mar-24</t>
        </is>
      </c>
      <c r="B6" s="5" t="n">
        <v>125</v>
      </c>
    </row>
    <row r="7">
      <c r="A7" s="4" t="inlineStr">
        <is>
          <t>Mar-25</t>
        </is>
      </c>
      <c r="B7" s="5" t="n">
        <v>128</v>
      </c>
    </row>
    <row r="8">
      <c r="A8" s="4" t="inlineStr">
        <is>
          <t>Mar-26</t>
        </is>
      </c>
      <c r="B8" s="5" t="n">
        <v>87</v>
      </c>
    </row>
    <row r="9">
      <c r="A9" s="4" t="inlineStr">
        <is>
          <t>Less: Present value discount</t>
        </is>
      </c>
      <c r="B9" s="5" t="n">
        <v>-123</v>
      </c>
    </row>
    <row r="10">
      <c r="A10" s="4" t="inlineStr">
        <is>
          <t>Total Lease liabilities</t>
        </is>
      </c>
      <c r="B10" s="6" t="n">
        <v>5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ACCRUED LIABILITIES AND OTHERS (Details) - USD ($)</t>
        </is>
      </c>
      <c r="B1" s="2" t="inlineStr">
        <is>
          <t>Apr. 30, 2020</t>
        </is>
      </c>
      <c r="C1" s="2" t="inlineStr">
        <is>
          <t>Mar. 31, 2020</t>
        </is>
      </c>
      <c r="D1" s="2" t="inlineStr">
        <is>
          <t>Mar. 31, 2019</t>
        </is>
      </c>
    </row>
    <row r="2">
      <c r="A2" s="3" t="inlineStr">
        <is>
          <t>Accrued Liabilities Disclosure [Abstract]</t>
        </is>
      </c>
    </row>
    <row r="3">
      <c r="A3" s="4" t="inlineStr">
        <is>
          <t>Litigation Settlement, Amount Awarded to Other Party</t>
        </is>
      </c>
      <c r="B3" s="6" t="n">
        <v>200000</v>
      </c>
      <c r="C3" s="6" t="n">
        <v>200000</v>
      </c>
    </row>
    <row r="4">
      <c r="A4" s="4" t="inlineStr">
        <is>
          <t>Operating Lease, Liability, Current</t>
        </is>
      </c>
      <c r="C4" s="5" t="n">
        <v>89000</v>
      </c>
    </row>
    <row r="5">
      <c r="A5" s="4" t="inlineStr">
        <is>
          <t>Accounts Payable, Other, Current</t>
        </is>
      </c>
      <c r="C5" s="6" t="n">
        <v>27000</v>
      </c>
      <c r="D5" s="6" t="n">
        <v>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S (Details) - Schedule of Accounts Payable and Accrued Liabilities - USD ($) $ in Thousands</t>
        </is>
      </c>
      <c r="B1" s="2" t="inlineStr">
        <is>
          <t>Mar. 31, 2020</t>
        </is>
      </c>
      <c r="C1" s="2" t="inlineStr">
        <is>
          <t>Mar. 31, 2019</t>
        </is>
      </c>
    </row>
    <row r="2">
      <c r="A2" s="3" t="inlineStr">
        <is>
          <t>Schedule of Accounts Payable and Accrued Liabilities [Abstract]</t>
        </is>
      </c>
    </row>
    <row r="3">
      <c r="A3" s="4" t="inlineStr">
        <is>
          <t>Salaries and other contribution</t>
        </is>
      </c>
      <c r="B3" s="6" t="n">
        <v>424</v>
      </c>
      <c r="C3" s="6" t="n">
        <v>115</v>
      </c>
    </row>
    <row r="4">
      <c r="A4" s="4" t="inlineStr">
        <is>
          <t>Provision for expenses</t>
        </is>
      </c>
      <c r="B4" s="5" t="n">
        <v>412</v>
      </c>
      <c r="C4" s="5" t="n">
        <v>355</v>
      </c>
    </row>
    <row r="5">
      <c r="A5" s="4" t="inlineStr">
        <is>
          <t>Other current liability</t>
        </is>
      </c>
      <c r="B5" s="5" t="n">
        <v>298</v>
      </c>
      <c r="C5" s="5" t="n">
        <v>39</v>
      </c>
    </row>
    <row r="6">
      <c r="A6" s="4" t="inlineStr">
        <is>
          <t>Total</t>
        </is>
      </c>
      <c r="B6" s="6" t="n">
        <v>1134</v>
      </c>
      <c r="C6" s="6" t="n">
        <v>5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ANS AND OTHER LIABILITIES (Details) - Notes Payable, Other Payables [Member] $ in Thousands</t>
        </is>
      </c>
      <c r="B1" s="2" t="inlineStr">
        <is>
          <t>Mar. 31, 2020USD ($)</t>
        </is>
      </c>
    </row>
    <row r="2">
      <c r="A2" s="3" t="inlineStr">
        <is>
          <t>LOANS AND OTHER LIABILITIES (Details) [Line Items]</t>
        </is>
      </c>
    </row>
    <row r="3">
      <c r="A3" s="4" t="inlineStr">
        <is>
          <t>Short-term Debt</t>
        </is>
      </c>
      <c r="B3" s="6" t="n">
        <v>50</v>
      </c>
    </row>
    <row r="4">
      <c r="A4" s="4" t="inlineStr">
        <is>
          <t>Debt Instrument, Interest Rate, Stated Percentage</t>
        </is>
      </c>
      <c r="B4" s="4" t="inlineStr">
        <is>
          <t>15.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LIABILITIES (Details) - Schedule of Loans and Other Liabilities - USD ($) $ in Thousands</t>
        </is>
      </c>
      <c r="B1" s="2" t="inlineStr">
        <is>
          <t>Mar. 31, 2020</t>
        </is>
      </c>
      <c r="C1" s="2" t="inlineStr">
        <is>
          <t>Mar. 31, 2019</t>
        </is>
      </c>
    </row>
    <row r="2">
      <c r="A2" s="3" t="inlineStr">
        <is>
          <t>Schedule of Loans and Other Liabilities [Abstract]</t>
        </is>
      </c>
    </row>
    <row r="3">
      <c r="A3" s="4" t="inlineStr">
        <is>
          <t>Statutory reserve</t>
        </is>
      </c>
      <c r="B3" s="6" t="n">
        <v>16</v>
      </c>
      <c r="C3" s="6" t="n">
        <v>15</v>
      </c>
    </row>
    <row r="4">
      <c r="A4" s="4" t="inlineStr">
        <is>
          <t>Total</t>
        </is>
      </c>
      <c r="B4" s="6" t="n">
        <v>16</v>
      </c>
      <c r="C4" s="6" t="n">
        <v>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Y (Details) - USD ($)</t>
        </is>
      </c>
      <c r="B1" s="2" t="inlineStr">
        <is>
          <t>Apr. 30, 2020</t>
        </is>
      </c>
      <c r="C1" s="2" t="inlineStr">
        <is>
          <t>Mar. 31, 2020</t>
        </is>
      </c>
    </row>
    <row r="2">
      <c r="A2" s="3" t="inlineStr">
        <is>
          <t>Commitments and Contingencies Disclosure [Abstract]</t>
        </is>
      </c>
    </row>
    <row r="3">
      <c r="A3" s="4" t="inlineStr">
        <is>
          <t>Litigation Settlement, Amount Awarded to Other Party (in Dollars)</t>
        </is>
      </c>
      <c r="B3" s="6" t="n">
        <v>200000</v>
      </c>
      <c r="C3" s="6" t="n">
        <v>200000</v>
      </c>
    </row>
    <row r="4">
      <c r="A4" s="4" t="inlineStr">
        <is>
          <t>Defined Contribution Plan, Employer Matching Contribution, Percent of Match</t>
        </is>
      </c>
      <c r="C4" s="4" t="inlineStr">
        <is>
          <t>6.00%</t>
        </is>
      </c>
    </row>
    <row r="5">
      <c r="A5" s="4" t="inlineStr">
        <is>
          <t>Defined Contribution Plan, Employer Matching Contribution, Percent of Employees' Gross Pay</t>
        </is>
      </c>
      <c r="C5" s="4" t="inlineStr">
        <is>
          <t>12.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SECURITIES (Details) - $ / shares</t>
        </is>
      </c>
      <c r="B1" s="2" t="inlineStr">
        <is>
          <t>12 Months Ended</t>
        </is>
      </c>
    </row>
    <row r="2">
      <c r="B2" s="2" t="inlineStr">
        <is>
          <t>Mar. 31, 2020</t>
        </is>
      </c>
      <c r="C2" s="2" t="inlineStr">
        <is>
          <t>Mar. 31, 2019</t>
        </is>
      </c>
    </row>
    <row r="3">
      <c r="A3" s="3" t="inlineStr">
        <is>
          <t>Stockholders' Equity Note [Abstract]</t>
        </is>
      </c>
    </row>
    <row r="4">
      <c r="A4" s="4" t="inlineStr">
        <is>
          <t>Common Stock, Shares Authorized</t>
        </is>
      </c>
      <c r="B4" s="5" t="n">
        <v>150000000</v>
      </c>
      <c r="C4" s="5" t="n">
        <v>150000000</v>
      </c>
    </row>
    <row r="5">
      <c r="A5" s="4" t="inlineStr">
        <is>
          <t>Common Stock, Par or Stated Value Per Share (in Dollars per share)</t>
        </is>
      </c>
      <c r="B5" s="7" t="n">
        <v>0.0001</v>
      </c>
      <c r="C5" s="7" t="n">
        <v>0.0001</v>
      </c>
    </row>
    <row r="6">
      <c r="A6" s="4" t="inlineStr">
        <is>
          <t>Common Stock, Shares, Issued</t>
        </is>
      </c>
      <c r="B6" s="5" t="n">
        <v>39320116</v>
      </c>
      <c r="C6" s="5" t="n">
        <v>39501407</v>
      </c>
    </row>
    <row r="7">
      <c r="A7" s="4" t="inlineStr">
        <is>
          <t>Preferred Stock, Shares Authorized</t>
        </is>
      </c>
      <c r="B7" s="5" t="n">
        <v>1000000</v>
      </c>
      <c r="C7" s="5" t="n">
        <v>1000000</v>
      </c>
    </row>
    <row r="8">
      <c r="A8" s="4" t="inlineStr">
        <is>
          <t>Preferred Stock, Par or Stated Value Per Share (in Dollars per share)</t>
        </is>
      </c>
      <c r="B8" s="7" t="n">
        <v>0.0001</v>
      </c>
      <c r="C8" s="7" t="n">
        <v>0.0001</v>
      </c>
    </row>
    <row r="9">
      <c r="A9" s="4" t="inlineStr">
        <is>
          <t>Class of Warrant or Right, Outstanding</t>
        </is>
      </c>
      <c r="B9" s="5" t="n">
        <v>11672178</v>
      </c>
    </row>
    <row r="10">
      <c r="A10" s="4" t="inlineStr">
        <is>
          <t>Class of Warrant or Right, Number of Securities Called by Warrants or Rights</t>
        </is>
      </c>
      <c r="B10" s="5" t="n">
        <v>1167217</v>
      </c>
    </row>
    <row r="11">
      <c r="A11" s="4" t="inlineStr">
        <is>
          <t>Warrant Description of Call Feature</t>
        </is>
      </c>
      <c r="B11" s="4" t="inlineStr">
        <is>
          <t>10 warrants and a payment of $5.00 in exchange for each share of common stock</t>
        </is>
      </c>
    </row>
    <row r="12">
      <c r="A12" s="4" t="inlineStr">
        <is>
          <t>Units Outstanding</t>
        </is>
      </c>
      <c r="B12" s="5" t="n">
        <v>91472</v>
      </c>
    </row>
    <row r="13">
      <c r="A13" s="4" t="inlineStr">
        <is>
          <t>Unit Call Feature</t>
        </is>
      </c>
      <c r="B13" s="4" t="inlineStr">
        <is>
          <t>Ten units may be separated into one share of common stock and 20 warrants (IGC: IW) which effectively allows the holder to exercise the warrants into two shares of common stock</t>
        </is>
      </c>
    </row>
    <row r="14">
      <c r="A14" s="4" t="inlineStr">
        <is>
          <t>Common Stock, Shares, Outstanding</t>
        </is>
      </c>
      <c r="B14" s="5" t="n">
        <v>39320116</v>
      </c>
      <c r="C14" s="5" t="n">
        <v>3950140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 Affiliated Entity [Member]</t>
        </is>
      </c>
      <c r="B1" s="2" t="inlineStr">
        <is>
          <t>12 Months Ended</t>
        </is>
      </c>
    </row>
    <row r="2">
      <c r="B2" s="2" t="inlineStr">
        <is>
          <t>Mar. 31, 2020USD ($)</t>
        </is>
      </c>
    </row>
    <row r="3">
      <c r="A3" s="4" t="inlineStr">
        <is>
          <t>Monthly Payment for Office Space and Certain General and Administrative Services [Member]</t>
        </is>
      </c>
    </row>
    <row r="4">
      <c r="A4" s="3" t="inlineStr">
        <is>
          <t>RELATED PARTY TRANSACTIONS (Details) [Line Items]</t>
        </is>
      </c>
    </row>
    <row r="5">
      <c r="A5" s="4" t="inlineStr">
        <is>
          <t>Related Party Transaction, Amounts of Transaction</t>
        </is>
      </c>
      <c r="B5" s="6" t="n">
        <v>4500</v>
      </c>
    </row>
    <row r="6">
      <c r="A6" s="4" t="inlineStr">
        <is>
          <t>Monthly Payment for Office and Facilities [Member]</t>
        </is>
      </c>
    </row>
    <row r="7">
      <c r="A7" s="3" t="inlineStr">
        <is>
          <t>RELATED PARTY TRANSACTIONS (Details) [Line Items]</t>
        </is>
      </c>
    </row>
    <row r="8">
      <c r="A8" s="4" t="inlineStr">
        <is>
          <t>Related Party Transaction, Amounts of Transaction</t>
        </is>
      </c>
      <c r="B8" s="6" t="n">
        <v>61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USD ($) $ / shares in Units, $ in Thousands</t>
        </is>
      </c>
      <c r="B1" s="2" t="inlineStr">
        <is>
          <t>12 Months Ended</t>
        </is>
      </c>
    </row>
    <row r="2">
      <c r="B2" s="2" t="inlineStr">
        <is>
          <t>Mar. 31, 2020</t>
        </is>
      </c>
      <c r="C2" s="2" t="inlineStr">
        <is>
          <t>Mar. 31, 2019</t>
        </is>
      </c>
      <c r="D2" s="2" t="inlineStr">
        <is>
          <t>Mar. 30, 2019</t>
        </is>
      </c>
    </row>
    <row r="3">
      <c r="A3" s="3" t="inlineStr">
        <is>
          <t>STOCK-BASED COMPENSATION (Details) [Line Items]</t>
        </is>
      </c>
    </row>
    <row r="4">
      <c r="A4" s="4" t="inlineStr">
        <is>
          <t>Share-based Compensation Arrangement by Share-based Payment Award, Award Vesting Period</t>
        </is>
      </c>
      <c r="B4" s="4" t="inlineStr">
        <is>
          <t>1 year 116 days</t>
        </is>
      </c>
    </row>
    <row r="5">
      <c r="A5" s="4" t="inlineStr">
        <is>
          <t>Employee Stock Ownership Plan (ESOP), Number of Allocated Shares (in Shares)</t>
        </is>
      </c>
      <c r="B5" s="5" t="n">
        <v>2000000</v>
      </c>
    </row>
    <row r="6">
      <c r="A6" s="4" t="inlineStr">
        <is>
          <t>Common Stock, Par or Stated Value Per Share (in Dollars per share)</t>
        </is>
      </c>
      <c r="B6" s="7" t="n">
        <v>0.0001</v>
      </c>
      <c r="C6" s="7" t="n">
        <v>0.0001</v>
      </c>
    </row>
    <row r="7">
      <c r="A7" s="4" t="inlineStr">
        <is>
          <t>Employee Stock Ownership Plan (ESOP), Number of Committed-to-be-Released Shares (in Shares)</t>
        </is>
      </c>
      <c r="B7" s="5" t="n">
        <v>1610000</v>
      </c>
    </row>
    <row r="8">
      <c r="A8" s="4" t="inlineStr">
        <is>
          <t>Share-based Payment Arrangement, Noncash Expense</t>
        </is>
      </c>
      <c r="B8" s="6" t="n">
        <v>521</v>
      </c>
      <c r="C8" s="6" t="n">
        <v>515</v>
      </c>
    </row>
    <row r="9">
      <c r="A9" s="4" t="inlineStr">
        <is>
          <t>Share-based Compensation Arrangement by Share-based Payment Award, Options, Outstanding, Number (in Shares)</t>
        </is>
      </c>
      <c r="B9" s="5" t="n">
        <v>160000</v>
      </c>
      <c r="D9" s="5" t="n">
        <v>270000</v>
      </c>
    </row>
    <row r="10">
      <c r="A10" s="4" t="inlineStr">
        <is>
          <t>Share-based Compensation Arrangement by Share-based Payment Award, Options, Grants in Period, Gross (in Shares)</t>
        </is>
      </c>
      <c r="B10" s="5" t="n">
        <v>0</v>
      </c>
    </row>
    <row r="11">
      <c r="A11" s="4" t="inlineStr">
        <is>
          <t>Share-based Compensation Arrangement by Share-based Payment Award, Options, Outstanding, Weighted Average Exercise Price (in Dollars per share)</t>
        </is>
      </c>
      <c r="B11" s="8" t="n">
        <v>0.39</v>
      </c>
      <c r="C11" s="8" t="n">
        <v>0.41</v>
      </c>
    </row>
    <row r="12">
      <c r="A12" s="4" t="inlineStr">
        <is>
          <t>Share-based Payment Arrangement, Nonvested Award, Cost Not yet Recognized, Amount</t>
        </is>
      </c>
      <c r="B12" s="6" t="n">
        <v>671</v>
      </c>
    </row>
    <row r="13">
      <c r="A13" s="4" t="inlineStr">
        <is>
          <t>General and Administrative Expense [Member]</t>
        </is>
      </c>
    </row>
    <row r="14">
      <c r="A14" s="3" t="inlineStr">
        <is>
          <t>STOCK-BASED COMPENSATION (Details) [Line Items]</t>
        </is>
      </c>
    </row>
    <row r="15">
      <c r="A15" s="4" t="inlineStr">
        <is>
          <t>Share-based Payment Arrangement, Noncash Expense</t>
        </is>
      </c>
      <c r="B15" s="5" t="n">
        <v>747</v>
      </c>
      <c r="C15" s="6" t="n">
        <v>515</v>
      </c>
    </row>
    <row r="16">
      <c r="A16" s="4" t="inlineStr">
        <is>
          <t>Share-based Payment Arrangement, Option [Member]</t>
        </is>
      </c>
    </row>
    <row r="17">
      <c r="A17" s="3" t="inlineStr">
        <is>
          <t>STOCK-BASED COMPENSATION (Details) [Line Items]</t>
        </is>
      </c>
    </row>
    <row r="18">
      <c r="A18" s="4" t="inlineStr">
        <is>
          <t>Share-based Payment Arrangement, Noncash Expense</t>
        </is>
      </c>
      <c r="C18" s="5" t="n">
        <v>59</v>
      </c>
    </row>
    <row r="19">
      <c r="A19" s="4" t="inlineStr">
        <is>
          <t>Share-based Payment Arrangement, Option [Member] | General and Administrative Expense [Member]</t>
        </is>
      </c>
    </row>
    <row r="20">
      <c r="A20" s="3" t="inlineStr">
        <is>
          <t>STOCK-BASED COMPENSATION (Details) [Line Items]</t>
        </is>
      </c>
    </row>
    <row r="21">
      <c r="A21" s="4" t="inlineStr">
        <is>
          <t>Share-based Payment Arrangement, Noncash Expense</t>
        </is>
      </c>
      <c r="B21" s="6" t="n">
        <v>23</v>
      </c>
      <c r="C21" s="6" t="n">
        <v>48</v>
      </c>
    </row>
    <row r="22">
      <c r="A22" s="4" t="inlineStr">
        <is>
          <t>2018 ESOP Plan [Member]</t>
        </is>
      </c>
    </row>
    <row r="23">
      <c r="A23" s="3" t="inlineStr">
        <is>
          <t>STOCK-BASED COMPENSATION (Details) [Line Items]</t>
        </is>
      </c>
    </row>
    <row r="24">
      <c r="A24" s="4" t="inlineStr">
        <is>
          <t>Share-based Compensation Arrangement by Share-based Payment Award, Award Vesting Period</t>
        </is>
      </c>
      <c r="B24" s="4" t="inlineStr">
        <is>
          <t>3 years</t>
        </is>
      </c>
    </row>
    <row r="25">
      <c r="A25" s="4" t="inlineStr">
        <is>
          <t>Employee Stock Ownership Plan (ESOP), Number of Allocated Shares (in Shares)</t>
        </is>
      </c>
      <c r="B25" s="5" t="n">
        <v>4000000</v>
      </c>
    </row>
    <row r="26">
      <c r="A26" s="4" t="inlineStr">
        <is>
          <t>ESOP 2008 Omnibus Plan [Member]</t>
        </is>
      </c>
    </row>
    <row r="27">
      <c r="A27" s="3" t="inlineStr">
        <is>
          <t>STOCK-BASED COMPENSATION (Details) [Line Items]</t>
        </is>
      </c>
    </row>
    <row r="28">
      <c r="A28" s="4" t="inlineStr">
        <is>
          <t>Share-based Payment Arrangement, Noncash Expense</t>
        </is>
      </c>
      <c r="B28" s="6" t="n">
        <v>621</v>
      </c>
    </row>
    <row r="29">
      <c r="A29" s="4" t="inlineStr">
        <is>
          <t>Share-based Compensation Arrangement by Share-based Payment Award, Options, Outstanding, Number (in Shares)</t>
        </is>
      </c>
      <c r="B29" s="5" t="n">
        <v>6432127</v>
      </c>
    </row>
    <row r="30">
      <c r="A30" s="4" t="inlineStr">
        <is>
          <t>Share-based Compensation Arrangement by Share-based Payment Award, Options, Grants in Period, Gross (in Shares)</t>
        </is>
      </c>
      <c r="B30" s="5" t="n">
        <v>1700000</v>
      </c>
    </row>
    <row r="31">
      <c r="A31" s="4" t="inlineStr">
        <is>
          <t>Share-based Compensation Arrangement by Share-based Payment Award, Options, Outstanding, Weighted Average Exercise Price (in Dollars per share)</t>
        </is>
      </c>
      <c r="B31" s="8" t="n">
        <v>0.37</v>
      </c>
    </row>
    <row r="32">
      <c r="A32" s="4" t="inlineStr">
        <is>
          <t>Share-based Compensation Arrangement by Share-based Payment Award, Options, Vested in Period, Fair Value</t>
        </is>
      </c>
      <c r="B32" s="6" t="n">
        <v>65</v>
      </c>
    </row>
    <row r="33">
      <c r="A33" s="4" t="inlineStr">
        <is>
          <t>Advisors [Member] | ESOP 2008 Omnibus Plan [Member]</t>
        </is>
      </c>
    </row>
    <row r="34">
      <c r="A34" s="3" t="inlineStr">
        <is>
          <t>STOCK-BASED COMPENSATION (Details) [Line Items]</t>
        </is>
      </c>
    </row>
    <row r="35">
      <c r="A35" s="4" t="inlineStr">
        <is>
          <t>Share-based Compensation Arrangement by Share-based Payment Award, Options, Outstanding, Number (in Shares)</t>
        </is>
      </c>
      <c r="B35" s="5" t="n">
        <v>16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hare-based Payment Award, Stock Options, Valuation Assumptions</t>
        </is>
      </c>
      <c r="B1" s="2" t="inlineStr">
        <is>
          <t>12 Months Ended</t>
        </is>
      </c>
    </row>
    <row r="2">
      <c r="B2" s="2" t="inlineStr">
        <is>
          <t>Mar. 31, 2020</t>
        </is>
      </c>
      <c r="C2" s="2" t="inlineStr">
        <is>
          <t>Mar. 31, 2019</t>
        </is>
      </c>
    </row>
    <row r="3">
      <c r="A3" s="3" t="inlineStr">
        <is>
          <t>Schedule of Share-based Payment Award, Stock Options, Valuation Assumptions [Abstract]</t>
        </is>
      </c>
    </row>
    <row r="4">
      <c r="A4" s="4" t="inlineStr">
        <is>
          <t>Expected life of options</t>
        </is>
      </c>
      <c r="B4" s="4" t="inlineStr">
        <is>
          <t>5 years</t>
        </is>
      </c>
      <c r="C4" s="4" t="inlineStr">
        <is>
          <t>5 years</t>
        </is>
      </c>
    </row>
    <row r="5">
      <c r="A5" s="4" t="inlineStr">
        <is>
          <t>Vested options</t>
        </is>
      </c>
      <c r="B5" s="4" t="inlineStr">
        <is>
          <t>100.00%</t>
        </is>
      </c>
      <c r="C5" s="4" t="inlineStr">
        <is>
          <t>100.00%</t>
        </is>
      </c>
    </row>
    <row r="6">
      <c r="A6" s="4" t="inlineStr">
        <is>
          <t>Risk free interest rate</t>
        </is>
      </c>
      <c r="B6" s="4" t="inlineStr">
        <is>
          <t>2.57%</t>
        </is>
      </c>
      <c r="C6" s="4" t="inlineStr">
        <is>
          <t>0.70%</t>
        </is>
      </c>
    </row>
    <row r="7">
      <c r="A7" s="4" t="inlineStr">
        <is>
          <t>Expected volatility</t>
        </is>
      </c>
      <c r="B7" s="4" t="inlineStr">
        <is>
          <t>249.00%</t>
        </is>
      </c>
      <c r="C7" s="4" t="inlineStr">
        <is>
          <t>119.50%</t>
        </is>
      </c>
    </row>
    <row r="8">
      <c r="A8" s="4" t="inlineStr">
        <is>
          <t>Expected dividend yiel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ATURE OF OPERATIONS AND MANAGEMENT’S PLANS</t>
        </is>
      </c>
      <c r="B1" s="2" t="inlineStr">
        <is>
          <t>12 Months Ended</t>
        </is>
      </c>
    </row>
    <row r="2">
      <c r="B2" s="2" t="inlineStr">
        <is>
          <t>Mar. 31, 2020</t>
        </is>
      </c>
    </row>
    <row r="3">
      <c r="A3" s="3" t="inlineStr">
        <is>
          <t>Accounting Policies [Abstract]</t>
        </is>
      </c>
    </row>
    <row r="4">
      <c r="A4" s="4" t="inlineStr">
        <is>
          <t>Nature of Operations [Text Block]</t>
        </is>
      </c>
      <c r="B4" s="4" t="inlineStr">
        <is>
          <t>NOTE 1 – NATURE OF OPERATIONS AND MANAGEMENT’S PLANS IGC has two segments: Infrastructure and Life Sciences. The Company’s Infrastructure Business, managed from India, involves: (a) the execution of construction contracts, (b) the rental of heavy construction equipment, and (c) the purchase and resale of physical commodities used in infrastructure. Our revenue in Fiscal 2020 was primarily derived from this business. Information about our infrastructure products and service offerings is available at www.igcinc.us. The Company’s Life Sciences segment, managed from the United States, involves: a) the development of potential new drugs, subject to applicable regulatory approvals , b) several CBD-based products and brands, in various stages of development, for sale online and through stores, c) wholesale of hemp extracts including hemp crude extract and hemp isolate, among others, d) hemp growing and processing facilities, e) white labeling of hemp-based products and f) the offering of tolling services like extraction and distillation to hemp farmers. In Fiscal 2020 we completed the development of several products building out our “house of brands” that we intend to market online and through retail stores. We are enthusiastic about what we believe to be the immense potential of these unique concepts to address various segments of the exponentially growing cannabinoid wellness and lifestyle product market. In Fiscal 2020, the Company generated $411 thousand revenue from its Life Sciences segment, however COVID-19 has forced the Company to delay the launch of some of the brands and products. In Fiscal 2020 the Company in response to the COVID-19 pandemic adapted its manufacturing facilities and operations to include alcohol-based hand sanitizers which go on sale in Fiscal 2021. The Company’s principal office in the U.S. is in Potomac, Maryland, and the Company has a facility in Washington State and offices in Colombia, Hong Kong, and India. As of March 31, 2020, the Company had the following direct operating subsidiaries: Techni Bharathi Private Limited (TBL), IGCare LLC, Holi Hemp LLC, IGC Pharma LLC, SAN Holdings LLC, Sunday Seltzer, LLC and Colombia-based beneficially-owned subsidiary Hamsa Biochem SAS (Hamsa). The Company’s fiscal year is the 52- or 53-week period that ends on March 31. The Company is a Maryland corporation established in 2005. The Company’s filings are available on www.sec.gov. Business updates • The Company is executing a road building contract in Kerala, India valued initially at approximately $0.6 million. Throughout Fiscal 2020, the Company worked on execution of the contract as well as sought approval for an expansion of the contract. The total value of the contract was increased to approximately $1.1 million. The Company estimates that it will take between 12 and 15 months to complete the work. Work on this project has been temporarily suspended due to COVID-19. We expect to re-start the project in second quarter of Fiscal 2021. • The Company filed an INDA with the FDA for a double-blind, placebo-controlled, 100-person trial, for its proprietary patent pending formulation based on IGC-AD1 that uses ultra-low doses of tetrahydrocannabinol (“THC”) with other natural compounds intended to assist in the management of the care of patients suffering from Alzheimer’s disease. • IGC filed a provisional patent, IGC 510, Compositions and Methods using CBD for treating stammering and symptoms of Tourette syndrome with the USPTO. • The Company established an approximately $0.5 million facility in San Juan, Puerto Rico to house and conduct trials. • As part of an out-reach and marketing campaign, we distributed samples of Hyalolex™ Drops of Clarity™, to dispensaries in Puerto Rico. The formulation is currently available in about 51 dispensaries in Puerto Rico. While this is a small market penetration, it allows us to collect data. Based on feedback received from customers and dispensaries in Puerto Rico, the Company has expanded the scope of the Hyalolex™ formulation to potentially target other ailments, such as anxiety and sleep disorders, and has introduced a line of products including tinctures, among others. These will all be branded under Hyalolex™, with the original formulation branded as Hyalolex™ Drops of Clarity™. Post COVID-19 based stay-in-place restrictions we expect to manufacture and distribute these products initially in Puerto Rico and subsequently online and in other states. • In Fiscal 2020 the Company in response to the COVID-19 pandemic adapted its manufacturing facility to include FDA-registered alcohol-based hand sanitizers, which go on sale in Fiscal 2021. • The Company advanced its branding and product strategy with the development of several brands aimed at various sectors of the market. The progress includes filing trademark applications and intent to use applications; securing URLs; creating product formulations, labelling, and packaging; obtaining product insurance; securing product development teams; conducting focus groups; performing quality and taste testing; and organizing and registering limited liability companies to mitigate risk, among others. • The Company grows hemp in Arizona. The crop has passed inspection by the Arizona Department of Agriculture (“AZDA”) and has been certified as legal by AZDA. However, the harvest is delayed due to of the difficulty in finding workers because of the social distancing rules brought on by COVID-19. • We prepared our facilities in Washington for the dual purpose of manufacturing finished products as well as for extraction and distillation. Most of our hemp processing and distillation equipment is sourced from China. Currently, due to COVID-19 the commissioning and certification of the equipment is delayed as the technicians are unable to travel from China to the U.S. • On February 15, 2020, the Company signed a Share Subscription Agreement (“SSA”) with Evolve I, to acquire 20% of Evolve I. As of March 31, 2020, the Company has not completed its due diligence. • In January 2020, the Company and the named defendant directors and officers executed a formal settlement agreement on specific final terms of settlement with the plaintiffs in all pending derivative lawsuits. On June 30, 2020, the Court held a hearing to evaluate the fairness and reasonableness of the settlement and to determine whether the settlement will be approved. On July 6, 2020, the Court entered an order formally and finally approving the settlement and resolving all pending derivative suits. Please See Item 3 Legal Proceedings. • IGC recently received notification that on March 24, 2020, the USPTO issued a method and composition patent (#10,596,159 B2) for the Company’s cannabinoid formulation for the treatment of cachexia and eating disorders in humans and veterinary animals. IGC filed this application for its IGC-504 formulation (#15/751,901) on August 11, 2016.</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Nonvested Restricted Stock Shares Activity shares in Thousands</t>
        </is>
      </c>
      <c r="B1" s="2" t="inlineStr">
        <is>
          <t>12 Months Ended</t>
        </is>
      </c>
    </row>
    <row r="2">
      <c r="B2" s="2" t="inlineStr">
        <is>
          <t>Mar. 31, 2020$ / sharesshares</t>
        </is>
      </c>
    </row>
    <row r="3">
      <c r="A3" s="3" t="inlineStr">
        <is>
          <t>Nonvested Restricted Stock Shares Activity [Abstract]</t>
        </is>
      </c>
    </row>
    <row r="4">
      <c r="A4" s="4" t="inlineStr">
        <is>
          <t>Balance, non-vested shares | shares</t>
        </is>
      </c>
      <c r="B4" s="5" t="n">
        <v>1750</v>
      </c>
    </row>
    <row r="5">
      <c r="A5" s="4" t="inlineStr">
        <is>
          <t>Balance, Weighted average grant date fair value | $ / shares</t>
        </is>
      </c>
      <c r="B5" s="8" t="n">
        <v>0.45</v>
      </c>
    </row>
    <row r="6">
      <c r="A6" s="4" t="inlineStr">
        <is>
          <t>Granted, shares | shares</t>
        </is>
      </c>
      <c r="B6" s="5" t="n">
        <v>1787</v>
      </c>
    </row>
    <row r="7">
      <c r="A7" s="4" t="inlineStr">
        <is>
          <t>Granted, Weighted average grant date fair value | $ / shares</t>
        </is>
      </c>
      <c r="B7" s="8" t="n">
        <v>0.38</v>
      </c>
    </row>
    <row r="8">
      <c r="A8" s="4" t="inlineStr">
        <is>
          <t>Vested, shares | shares</t>
        </is>
      </c>
      <c r="B8" s="5" t="n">
        <v>-1686</v>
      </c>
    </row>
    <row r="9">
      <c r="A9" s="4" t="inlineStr">
        <is>
          <t>Vested, Weighted average grant date fair value | $ / shares</t>
        </is>
      </c>
      <c r="B9" s="8" t="n">
        <v>0.42</v>
      </c>
    </row>
    <row r="10">
      <c r="A10" s="4" t="inlineStr">
        <is>
          <t>Cancelled/Forfeited, shares | shares</t>
        </is>
      </c>
      <c r="B10" s="5" t="n">
        <v>0</v>
      </c>
    </row>
    <row r="11">
      <c r="A11" s="4" t="inlineStr">
        <is>
          <t>Cancelled/Forfeited, Weighted average grant date fair value | $ / shares</t>
        </is>
      </c>
      <c r="B11" s="8" t="n">
        <v>0.45</v>
      </c>
    </row>
    <row r="12">
      <c r="A12" s="4" t="inlineStr">
        <is>
          <t>Balance, non-vested shares | shares</t>
        </is>
      </c>
      <c r="B12" s="5" t="n">
        <v>1851</v>
      </c>
    </row>
    <row r="13">
      <c r="A13" s="4" t="inlineStr">
        <is>
          <t>Balance, Weighted average grant date fair value | $ / shares</t>
        </is>
      </c>
      <c r="B13" s="8" t="n">
        <v>0.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Details) - Share-based Payment Arrangement, Option, Activity - $ / shares shares in Thousands</t>
        </is>
      </c>
      <c r="B1" s="2" t="inlineStr">
        <is>
          <t>Mar. 31, 2019</t>
        </is>
      </c>
      <c r="C1" s="2" t="inlineStr">
        <is>
          <t>Mar. 31, 2020</t>
        </is>
      </c>
    </row>
    <row r="2">
      <c r="A2" s="3" t="inlineStr">
        <is>
          <t>Share-based Payment Arrangement, Option, Activity [Abstract]</t>
        </is>
      </c>
    </row>
    <row r="3">
      <c r="A3" s="4" t="inlineStr">
        <is>
          <t>Options outstanding, shares (in Shares)</t>
        </is>
      </c>
      <c r="B3" s="5" t="n">
        <v>270</v>
      </c>
    </row>
    <row r="4">
      <c r="A4" s="4" t="inlineStr">
        <is>
          <t>Options outstanding, Weighted average grant date fair value</t>
        </is>
      </c>
      <c r="B4" s="8" t="n">
        <v>0.45</v>
      </c>
      <c r="C4" s="8" t="n">
        <v>0.4</v>
      </c>
    </row>
    <row r="5">
      <c r="A5" s="4" t="inlineStr">
        <is>
          <t>Options outstanding, Weighted average exercise price</t>
        </is>
      </c>
      <c r="B5" s="8" t="n">
        <v>0.41</v>
      </c>
      <c r="C5" s="8" t="n">
        <v>0.39</v>
      </c>
    </row>
    <row r="6">
      <c r="A6" s="4" t="inlineStr">
        <is>
          <t>Granted, shares (in Shares)</t>
        </is>
      </c>
      <c r="C6" s="5" t="n">
        <v>0</v>
      </c>
    </row>
    <row r="7">
      <c r="A7" s="4" t="inlineStr">
        <is>
          <t>Exercised, shares (in Shares)</t>
        </is>
      </c>
      <c r="C7" s="5" t="n">
        <v>-60</v>
      </c>
    </row>
    <row r="8">
      <c r="A8" s="4" t="inlineStr">
        <is>
          <t>Exercised, Weighted average grant date fair value</t>
        </is>
      </c>
      <c r="C8" s="8" t="n">
        <v>0.45</v>
      </c>
    </row>
    <row r="9">
      <c r="A9" s="4" t="inlineStr">
        <is>
          <t>Exercised, Weighted average exercise price</t>
        </is>
      </c>
      <c r="C9" s="8" t="n">
        <v>0.3</v>
      </c>
    </row>
    <row r="10">
      <c r="A10" s="4" t="inlineStr">
        <is>
          <t>Cancelled/Forfeited, shares (in Shares)</t>
        </is>
      </c>
      <c r="C10" s="5" t="n">
        <v>-50</v>
      </c>
    </row>
    <row r="11">
      <c r="A11" s="4" t="inlineStr">
        <is>
          <t>Cancelled/Forfeited, Weighted average grant date fair value</t>
        </is>
      </c>
      <c r="C11" s="8" t="n">
        <v>0.58</v>
      </c>
    </row>
    <row r="12">
      <c r="A12" s="4" t="inlineStr">
        <is>
          <t>Cancelled/Forfeited, Weighted average exercise price</t>
        </is>
      </c>
      <c r="C12" s="8" t="n">
        <v>0.6</v>
      </c>
    </row>
    <row r="13">
      <c r="A13" s="4" t="inlineStr">
        <is>
          <t>Options outstanding, shares (in Shares)</t>
        </is>
      </c>
      <c r="C13" s="5" t="n">
        <v>1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FAIR VALUE OF FINANCIAL INSTRUMENTS (Details) $ in Thousands</t>
        </is>
      </c>
      <c r="B1" s="2" t="inlineStr">
        <is>
          <t>12 Months Ended</t>
        </is>
      </c>
    </row>
    <row r="2">
      <c r="B2" s="2" t="inlineStr">
        <is>
          <t>Mar. 31, 2020USD ($)</t>
        </is>
      </c>
    </row>
    <row r="3">
      <c r="A3" s="3" t="inlineStr">
        <is>
          <t>Fair Value Disclosures [Abstract]</t>
        </is>
      </c>
    </row>
    <row r="4">
      <c r="A4" s="4" t="inlineStr">
        <is>
          <t>Increase (Decrease) in Marketable Securities, Restricted</t>
        </is>
      </c>
      <c r="B4" s="6" t="n">
        <v>86</v>
      </c>
    </row>
    <row r="5">
      <c r="A5" s="4" t="inlineStr">
        <is>
          <t>Marketable Securities, Gain (Loss)</t>
        </is>
      </c>
      <c r="B5" s="6" t="n">
        <v>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Schedule of Fair Value, Assets and Liabilities Measured on Recurring Basis - USD ($) $ in Thousands</t>
        </is>
      </c>
      <c r="B1" s="2" t="inlineStr">
        <is>
          <t>Mar. 31, 2020</t>
        </is>
      </c>
      <c r="C1" s="2" t="inlineStr">
        <is>
          <t>Mar. 31, 2019</t>
        </is>
      </c>
      <c r="D1" s="2" t="inlineStr">
        <is>
          <t>Mar. 31, 2018</t>
        </is>
      </c>
    </row>
    <row r="2">
      <c r="A2" s="3" t="inlineStr">
        <is>
          <t>FAIR VALUE OF FINANCIAL INSTRUMENTS (Details) - Schedule of Fair Value, Assets and Liabilities Measured on Recurring Basis [Line Items]</t>
        </is>
      </c>
    </row>
    <row r="3">
      <c r="A3" s="4" t="inlineStr">
        <is>
          <t>Cash and cash equivalents:</t>
        </is>
      </c>
      <c r="B3" s="6" t="n">
        <v>7258</v>
      </c>
      <c r="C3" s="6" t="n">
        <v>25610</v>
      </c>
    </row>
    <row r="4">
      <c r="A4" s="4" t="inlineStr">
        <is>
          <t>Total cash and cash equivalents</t>
        </is>
      </c>
      <c r="B4" s="5" t="n">
        <v>7258</v>
      </c>
      <c r="C4" s="5" t="n">
        <v>25610</v>
      </c>
      <c r="D4" s="6" t="n">
        <v>1658</v>
      </c>
    </row>
    <row r="5">
      <c r="A5" s="4" t="inlineStr">
        <is>
          <t>-Marketable securities</t>
        </is>
      </c>
      <c r="B5" s="5" t="n">
        <v>5081</v>
      </c>
      <c r="C5" s="5" t="n">
        <v>0</v>
      </c>
    </row>
    <row r="6">
      <c r="A6" s="4" t="inlineStr">
        <is>
          <t>-Non-marketable securities</t>
        </is>
      </c>
      <c r="B6" s="5" t="n">
        <v>11</v>
      </c>
      <c r="C6" s="5" t="n">
        <v>794</v>
      </c>
    </row>
    <row r="7">
      <c r="A7" s="4" t="inlineStr">
        <is>
          <t>Total Investment</t>
        </is>
      </c>
      <c r="B7" s="5" t="n">
        <v>5092</v>
      </c>
      <c r="C7" s="5" t="n">
        <v>794</v>
      </c>
    </row>
    <row r="8">
      <c r="A8" s="4" t="inlineStr">
        <is>
          <t>Fair Value, Inputs, Level 1 [Member]</t>
        </is>
      </c>
    </row>
    <row r="9">
      <c r="A9" s="3" t="inlineStr">
        <is>
          <t>FAIR VALUE OF FINANCIAL INSTRUMENTS (Details) - Schedule of Fair Value, Assets and Liabilities Measured on Recurring Basis [Line Items]</t>
        </is>
      </c>
    </row>
    <row r="10">
      <c r="A10" s="4" t="inlineStr">
        <is>
          <t>Cash and cash equivalents:</t>
        </is>
      </c>
      <c r="B10" s="5" t="n">
        <v>7258</v>
      </c>
      <c r="C10" s="5" t="n">
        <v>25610</v>
      </c>
    </row>
    <row r="11">
      <c r="A11" s="4" t="inlineStr">
        <is>
          <t>Total cash and cash equivalents</t>
        </is>
      </c>
      <c r="B11" s="5" t="n">
        <v>7258</v>
      </c>
      <c r="C11" s="5" t="n">
        <v>25610</v>
      </c>
    </row>
    <row r="12">
      <c r="A12" s="4" t="inlineStr">
        <is>
          <t>-Marketable securities</t>
        </is>
      </c>
      <c r="B12" s="5" t="n">
        <v>5081</v>
      </c>
      <c r="C12" s="5" t="n">
        <v>0</v>
      </c>
    </row>
    <row r="13">
      <c r="A13" s="4" t="inlineStr">
        <is>
          <t>-Non-marketable securities</t>
        </is>
      </c>
      <c r="B13" s="5" t="n">
        <v>0</v>
      </c>
      <c r="C13" s="5" t="n">
        <v>0</v>
      </c>
    </row>
    <row r="14">
      <c r="A14" s="4" t="inlineStr">
        <is>
          <t>Total Investment</t>
        </is>
      </c>
      <c r="B14" s="5" t="n">
        <v>5081</v>
      </c>
      <c r="C14" s="5" t="n">
        <v>0</v>
      </c>
    </row>
    <row r="15">
      <c r="A15" s="4" t="inlineStr">
        <is>
          <t>Fair Value, Inputs, Level 2 [Member]</t>
        </is>
      </c>
    </row>
    <row r="16">
      <c r="A16" s="3" t="inlineStr">
        <is>
          <t>FAIR VALUE OF FINANCIAL INSTRUMENTS (Details) - Schedule of Fair Value, Assets and Liabilities Measured on Recurring Basis [Line Items]</t>
        </is>
      </c>
    </row>
    <row r="17">
      <c r="A17" s="4" t="inlineStr">
        <is>
          <t>Cash and cash equivalents:</t>
        </is>
      </c>
      <c r="B17" s="5" t="n">
        <v>0</v>
      </c>
      <c r="C17" s="5" t="n">
        <v>0</v>
      </c>
    </row>
    <row r="18">
      <c r="A18" s="4" t="inlineStr">
        <is>
          <t>Total cash and cash equivalents</t>
        </is>
      </c>
      <c r="B18" s="5" t="n">
        <v>0</v>
      </c>
      <c r="C18" s="5" t="n">
        <v>0</v>
      </c>
    </row>
    <row r="19">
      <c r="A19" s="4" t="inlineStr">
        <is>
          <t>-Marketable securities</t>
        </is>
      </c>
      <c r="B19" s="5" t="n">
        <v>0</v>
      </c>
      <c r="C19" s="5" t="n">
        <v>0</v>
      </c>
    </row>
    <row r="20">
      <c r="A20" s="4" t="inlineStr">
        <is>
          <t>-Non-marketable securities</t>
        </is>
      </c>
      <c r="B20" s="5" t="n">
        <v>0</v>
      </c>
      <c r="C20" s="5" t="n">
        <v>0</v>
      </c>
    </row>
    <row r="21">
      <c r="A21" s="4" t="inlineStr">
        <is>
          <t>Total Investment</t>
        </is>
      </c>
      <c r="B21" s="5" t="n">
        <v>0</v>
      </c>
      <c r="C21" s="5" t="n">
        <v>0</v>
      </c>
    </row>
    <row r="22">
      <c r="A22" s="4" t="inlineStr">
        <is>
          <t>Fair Value, Inputs, Level 3 [Member]</t>
        </is>
      </c>
    </row>
    <row r="23">
      <c r="A23" s="3" t="inlineStr">
        <is>
          <t>FAIR VALUE OF FINANCIAL INSTRUMENTS (Details) - Schedule of Fair Value, Assets and Liabilities Measured on Recurring Basis [Line Items]</t>
        </is>
      </c>
    </row>
    <row r="24">
      <c r="A24" s="4" t="inlineStr">
        <is>
          <t>Cash and cash equivalents:</t>
        </is>
      </c>
      <c r="B24" s="5" t="n">
        <v>0</v>
      </c>
      <c r="C24" s="5" t="n">
        <v>0</v>
      </c>
    </row>
    <row r="25">
      <c r="A25" s="4" t="inlineStr">
        <is>
          <t>Total cash and cash equivalents</t>
        </is>
      </c>
      <c r="B25" s="5" t="n">
        <v>0</v>
      </c>
      <c r="C25" s="5" t="n">
        <v>0</v>
      </c>
    </row>
    <row r="26">
      <c r="A26" s="4" t="inlineStr">
        <is>
          <t>-Marketable securities</t>
        </is>
      </c>
      <c r="B26" s="5" t="n">
        <v>0</v>
      </c>
      <c r="C26" s="5" t="n">
        <v>0</v>
      </c>
    </row>
    <row r="27">
      <c r="A27" s="4" t="inlineStr">
        <is>
          <t>-Non-marketable securities</t>
        </is>
      </c>
      <c r="B27" s="5" t="n">
        <v>11</v>
      </c>
      <c r="C27" s="5" t="n">
        <v>794</v>
      </c>
    </row>
    <row r="28">
      <c r="A28" s="4" t="inlineStr">
        <is>
          <t>Total Investment</t>
        </is>
      </c>
      <c r="B28" s="6" t="n">
        <v>11</v>
      </c>
      <c r="C28" s="6" t="n">
        <v>7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EMPLOYEE BENEFITS (Details)</t>
        </is>
      </c>
      <c r="B1" s="2" t="inlineStr">
        <is>
          <t>12 Months Ended</t>
        </is>
      </c>
    </row>
    <row r="2">
      <c r="B2" s="2" t="inlineStr">
        <is>
          <t>Mar. 31, 2020</t>
        </is>
      </c>
    </row>
    <row r="3">
      <c r="A3" s="3" t="inlineStr">
        <is>
          <t>Retirement Benefits [Abstract]</t>
        </is>
      </c>
    </row>
    <row r="4">
      <c r="A4" s="4" t="inlineStr">
        <is>
          <t>Defined Contribution Plan, Employer Matching Contribution, Percent of Employees' Gross Pay</t>
        </is>
      </c>
      <c r="B4" s="4" t="inlineStr">
        <is>
          <t>12.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Changes in Accumulated Postemployment Benefit Obligations - USD ($) $ in Thousands</t>
        </is>
      </c>
      <c r="B1" s="2" t="inlineStr">
        <is>
          <t>12 Months Ended</t>
        </is>
      </c>
    </row>
    <row r="2">
      <c r="B2" s="2" t="inlineStr">
        <is>
          <t>Mar. 31, 2020</t>
        </is>
      </c>
      <c r="C2" s="2" t="inlineStr">
        <is>
          <t>Mar. 31, 2019</t>
        </is>
      </c>
    </row>
    <row r="3">
      <c r="A3" s="3" t="inlineStr">
        <is>
          <t>Schedule of Changes in Accumulated Postemployment Benefit Obligations [Abstract]</t>
        </is>
      </c>
    </row>
    <row r="4">
      <c r="A4" s="4" t="inlineStr">
        <is>
          <t>Projected Benefit Obligation (PBO) at the beginning of the year</t>
        </is>
      </c>
      <c r="B4" s="6" t="n">
        <v>16</v>
      </c>
      <c r="C4" s="6" t="n">
        <v>15</v>
      </c>
    </row>
    <row r="5">
      <c r="A5" s="4" t="inlineStr">
        <is>
          <t>Foreign exchange adjustment</t>
        </is>
      </c>
      <c r="B5" s="5" t="n">
        <v>-2</v>
      </c>
      <c r="C5" s="5" t="n">
        <v>0</v>
      </c>
    </row>
    <row r="6">
      <c r="A6" s="4" t="inlineStr">
        <is>
          <t>Service cost</t>
        </is>
      </c>
      <c r="B6" s="5" t="n">
        <v>1</v>
      </c>
      <c r="C6" s="5" t="n">
        <v>1</v>
      </c>
    </row>
    <row r="7">
      <c r="A7" s="4" t="inlineStr">
        <is>
          <t>interest cost</t>
        </is>
      </c>
      <c r="B7" s="5" t="n">
        <v>1</v>
      </c>
      <c r="C7" s="5" t="n">
        <v>1</v>
      </c>
    </row>
    <row r="8">
      <c r="A8" s="4" t="inlineStr">
        <is>
          <t>Benefits paid</t>
        </is>
      </c>
      <c r="B8" s="5" t="n">
        <v>0</v>
      </c>
      <c r="C8" s="5" t="n">
        <v>0</v>
      </c>
    </row>
    <row r="9">
      <c r="A9" s="4" t="inlineStr">
        <is>
          <t>Actuarial (gain)/loss</t>
        </is>
      </c>
      <c r="B9" s="5" t="n">
        <v>0</v>
      </c>
      <c r="C9" s="5" t="n">
        <v>-1</v>
      </c>
    </row>
    <row r="10">
      <c r="A10" s="4" t="inlineStr">
        <is>
          <t>PBO at the end of the year</t>
        </is>
      </c>
      <c r="B10" s="5" t="n">
        <v>16</v>
      </c>
      <c r="C10" s="5" t="n">
        <v>16</v>
      </c>
    </row>
    <row r="11">
      <c r="A11" s="4" t="inlineStr">
        <is>
          <t>Funded status</t>
        </is>
      </c>
      <c r="B11" s="6" t="n">
        <v>16</v>
      </c>
      <c r="C11" s="6" t="n">
        <v>1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Net Benefit Costs - USD ($) $ in Thousands</t>
        </is>
      </c>
      <c r="B1" s="2" t="inlineStr">
        <is>
          <t>12 Months Ended</t>
        </is>
      </c>
    </row>
    <row r="2">
      <c r="B2" s="2" t="inlineStr">
        <is>
          <t>Mar. 31, 2020</t>
        </is>
      </c>
      <c r="C2" s="2" t="inlineStr">
        <is>
          <t>Mar. 31, 2019</t>
        </is>
      </c>
    </row>
    <row r="3">
      <c r="A3" s="3" t="inlineStr">
        <is>
          <t>Schedule of Net Benefit Costs [Abstract]</t>
        </is>
      </c>
    </row>
    <row r="4">
      <c r="A4" s="4" t="inlineStr">
        <is>
          <t>Service cost</t>
        </is>
      </c>
      <c r="B4" s="6" t="n">
        <v>1</v>
      </c>
      <c r="C4" s="6" t="n">
        <v>1</v>
      </c>
    </row>
    <row r="5">
      <c r="A5" s="4" t="inlineStr">
        <is>
          <t>Interest cost</t>
        </is>
      </c>
      <c r="B5" s="5" t="n">
        <v>1</v>
      </c>
      <c r="C5" s="5" t="n">
        <v>1</v>
      </c>
    </row>
    <row r="6">
      <c r="A6" s="4" t="inlineStr">
        <is>
          <t>Expected return on plan assets</t>
        </is>
      </c>
      <c r="B6" s="5" t="n">
        <v>-1</v>
      </c>
      <c r="C6" s="5" t="n">
        <v>-1</v>
      </c>
    </row>
    <row r="7">
      <c r="A7" s="4" t="inlineStr">
        <is>
          <t>Actuarial (gain)/loss</t>
        </is>
      </c>
      <c r="B7" s="5" t="n">
        <v>0</v>
      </c>
      <c r="C7" s="5" t="n">
        <v>-1</v>
      </c>
    </row>
    <row r="8">
      <c r="A8" s="4" t="inlineStr">
        <is>
          <t>Net gratuity cost</t>
        </is>
      </c>
      <c r="B8" s="6" t="n">
        <v>1</v>
      </c>
      <c r="C8"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EMPLOYEE BENEFITS (Details) - Schedule of Assumptions Used</t>
        </is>
      </c>
      <c r="B1" s="2" t="inlineStr">
        <is>
          <t>12 Months Ended</t>
        </is>
      </c>
    </row>
    <row r="2">
      <c r="B2" s="2" t="inlineStr">
        <is>
          <t>Mar. 31, 2020</t>
        </is>
      </c>
      <c r="C2" s="2" t="inlineStr">
        <is>
          <t>Mar. 31, 2019</t>
        </is>
      </c>
    </row>
    <row r="3">
      <c r="A3" s="3" t="inlineStr">
        <is>
          <t>Schedule of Assumptions Used [Abstract]</t>
        </is>
      </c>
    </row>
    <row r="4">
      <c r="A4" s="4" t="inlineStr">
        <is>
          <t>Discount rate</t>
        </is>
      </c>
      <c r="B4" s="4" t="inlineStr">
        <is>
          <t>7.25%</t>
        </is>
      </c>
      <c r="C4" s="4" t="inlineStr">
        <is>
          <t>7.50%</t>
        </is>
      </c>
    </row>
    <row r="5">
      <c r="A5" s="4" t="inlineStr">
        <is>
          <t>Rate of increase in compensation levels</t>
        </is>
      </c>
      <c r="B5" s="4" t="inlineStr">
        <is>
          <t>5.00%</t>
        </is>
      </c>
      <c r="C5" s="4" t="inlineStr">
        <is>
          <t>7.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MPLOYEE BENEFITS (Details) - Schedule of Expected Benefit Payments - USD ($)</t>
        </is>
      </c>
      <c r="B1" s="2" t="inlineStr">
        <is>
          <t>Mar. 31, 2020</t>
        </is>
      </c>
      <c r="C1" s="2" t="inlineStr">
        <is>
          <t>Mar. 31, 2019</t>
        </is>
      </c>
    </row>
    <row r="2">
      <c r="A2" s="3" t="inlineStr">
        <is>
          <t>Schedule of Expected Benefit Payments [Abstract]</t>
        </is>
      </c>
    </row>
    <row r="3">
      <c r="A3" s="4" t="inlineStr">
        <is>
          <t>Expected contribution during the year ending Year 1</t>
        </is>
      </c>
      <c r="B3" s="6" t="n">
        <v>1000</v>
      </c>
      <c r="C3" s="6" t="n">
        <v>5000</v>
      </c>
    </row>
    <row r="4">
      <c r="A4" s="4" t="inlineStr">
        <is>
          <t>Year 2</t>
        </is>
      </c>
      <c r="B4" s="5" t="n">
        <v>8000</v>
      </c>
      <c r="C4" s="5" t="n">
        <v>2000</v>
      </c>
    </row>
    <row r="5">
      <c r="A5" s="4" t="inlineStr">
        <is>
          <t>Year 3</t>
        </is>
      </c>
      <c r="B5" s="5" t="n">
        <v>2000</v>
      </c>
      <c r="C5" s="5" t="n">
        <v>500</v>
      </c>
    </row>
    <row r="6">
      <c r="A6" s="4" t="inlineStr">
        <is>
          <t>Year 4</t>
        </is>
      </c>
      <c r="B6" s="5" t="n">
        <v>1000</v>
      </c>
      <c r="C6" s="5" t="n">
        <v>4000</v>
      </c>
    </row>
    <row r="7">
      <c r="A7" s="4" t="inlineStr">
        <is>
          <t>Year 5</t>
        </is>
      </c>
      <c r="B7" s="5" t="n">
        <v>0</v>
      </c>
      <c r="C7" s="5" t="n">
        <v>300</v>
      </c>
    </row>
    <row r="8">
      <c r="A8" s="4" t="inlineStr">
        <is>
          <t>Thereafter</t>
        </is>
      </c>
      <c r="B8" s="6" t="n">
        <v>5000</v>
      </c>
      <c r="C8" s="6" t="n">
        <v>6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 $ in Thousands</t>
        </is>
      </c>
      <c r="B1" s="2" t="inlineStr">
        <is>
          <t>12 Months Ended</t>
        </is>
      </c>
    </row>
    <row r="2">
      <c r="B2" s="2" t="inlineStr">
        <is>
          <t>Mar. 31, 2020</t>
        </is>
      </c>
      <c r="C2" s="2" t="inlineStr">
        <is>
          <t>Mar. 31, 2019</t>
        </is>
      </c>
    </row>
    <row r="3">
      <c r="A3" s="3" t="inlineStr">
        <is>
          <t>Schedule of Effective Income Tax Rate Reconciliation [Abstract]</t>
        </is>
      </c>
    </row>
    <row r="4">
      <c r="A4" s="4" t="inlineStr">
        <is>
          <t>Net Income Loss before tax</t>
        </is>
      </c>
      <c r="B4" s="6" t="n">
        <v>-7315</v>
      </c>
      <c r="C4" s="6" t="n">
        <v>-4095</v>
      </c>
    </row>
    <row r="5">
      <c r="A5" s="4" t="inlineStr">
        <is>
          <t>Tax rate</t>
        </is>
      </c>
      <c r="B5" s="4" t="inlineStr">
        <is>
          <t>21.00%</t>
        </is>
      </c>
      <c r="C5" s="4" t="inlineStr">
        <is>
          <t>21.00%</t>
        </is>
      </c>
    </row>
    <row r="6">
      <c r="A6" s="4" t="inlineStr">
        <is>
          <t>Computed expected income tax expense/(benefit)</t>
        </is>
      </c>
      <c r="B6" s="6" t="n">
        <v>-1536</v>
      </c>
      <c r="C6" s="6" t="n">
        <v>-860</v>
      </c>
    </row>
    <row r="7">
      <c r="A7" s="4" t="inlineStr">
        <is>
          <t>Deferred tax assets from foreign subsidiaries</t>
        </is>
      </c>
      <c r="B7" s="5" t="n">
        <v>-7</v>
      </c>
      <c r="C7" s="5" t="n">
        <v>0</v>
      </c>
    </row>
    <row r="8">
      <c r="A8" s="4" t="inlineStr">
        <is>
          <t>Tax rate changes and other adjustments</t>
        </is>
      </c>
      <c r="B8" s="5" t="n">
        <v>-3085</v>
      </c>
      <c r="C8" s="5" t="n">
        <v>860</v>
      </c>
    </row>
    <row r="9">
      <c r="A9" s="4" t="inlineStr">
        <is>
          <t>Capitalized interest costs</t>
        </is>
      </c>
      <c r="B9" s="5" t="n">
        <v>243</v>
      </c>
      <c r="C9" s="5" t="n">
        <v>0</v>
      </c>
    </row>
    <row r="10">
      <c r="A10" s="4" t="inlineStr">
        <is>
          <t>Other</t>
        </is>
      </c>
      <c r="B10" s="5" t="n">
        <v>4385</v>
      </c>
      <c r="C10" s="5" t="n">
        <v>0</v>
      </c>
    </row>
    <row r="11">
      <c r="A11" s="4" t="inlineStr">
        <is>
          <t>Effective income tax rate</t>
        </is>
      </c>
      <c r="B11" s="6" t="n">
        <v>0</v>
      </c>
      <c r="C11" s="6"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Mar. 31, 2020</t>
        </is>
      </c>
    </row>
    <row r="3">
      <c r="A3" s="3" t="inlineStr">
        <is>
          <t>Accounting Policies [Abstract]</t>
        </is>
      </c>
    </row>
    <row r="4">
      <c r="A4" s="4" t="inlineStr">
        <is>
          <t>Significant Accounting Policies [Text Block]</t>
        </is>
      </c>
      <c r="B4" s="4" t="inlineStr">
        <is>
          <t xml:space="preserve">NOTE 2 – SIGNIFICANT ACCOUNTING POLICIES a) Principles of consolidation The consolidated financial statements include the accounts of the Company and all its subsidiaries. Intercompany accounts and transactions have been eliminated. In the opinion of the Company’s management, the consolidated financial statements reflect all adjustments, which are normal and recurring in nature, necessary for fair financial statement presentation. Transactions between the Company and its subsidiaries are eliminated in the consolidated financial statements. b) Use of estimates 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believes that the estimates and assumptions used in the preparation of the consolidated financial statements are prudent and reasonable. Significant estimates and assumptions are generally used for, but not limited to: allowance for uncollectible accounts receivable; future obligations under employee benefit plans; the useful lives of property, plant, equipment; intangible assets; valuations; impairment of goodwill and investments; recoverability of advances; the valuation of options granted and warrants issued; and income tax and deferred tax valuation allowances, if any. Actual results could differ from those estimates. Appropriate changes in estimates are made as management becomes aware of changes in circumstances surrounding the estimates. Critical accounting estimates could change from period to period and could have a material impact on IGC’s results, operations, financial position, and cash flows. Changes in estimates are reflected in the financial statements in the period in which changes are made and, if material, their effects are disclosed in the notes to the consolidated financial statements. c) Revenue recognition The Company recognizes revenue under ASC 606, Revenue from Contracts with Customers ASC 606 prescribes a 5-step process to achieve its core principle. The Company recognizes revenue from trading, rental, or product sales as follows: I. Identify the contract with the customer. II. Identify the contractual performance obligations. III. Determine the amount of consideration/price for the transaction. IV. Allocate the determined amount of consideration/price to the contractual obligations. V. Recognize revenue when or as the performing party satisfies performance obligations. The consideration/price for the transaction (performance obligation(s)) is determined as per the agreement or invoice (contract) for the services and products in the Infrastructure segment and Life Sciences segment. Refer to Note 19 - “Revenue Recognition”. d) Cost of Sales Our cost of sales includes costs associated with in-house and outsourced distribution, labor expense, components, manufacturing overhead, and outbound freight for our products division. In our products division, cost of sales also includes the cost of refurbishing, if required, on products returned by customers that will be offered for resale and the cost of inventory write-downs associated with adjustments of held inventories to their net realizable value. These expenses are reflected in the Company’s consolidated statements of operations when the product is sold and net sales revenues are recognized or, in the case of inventory write-downs, when circumstances indicate that the carrying value of inventories is in excess of their net realizable value. (e) Earnings/(Loss) per Share The computation of basic loss per share for Fiscal 2020, excludes potentially dilutive securities of about 5 million shares which includes share options, unvested shares such as restricted shares and restricted share units, granted to employees and advisors, warrants, and shares from the conversion of outstanding units, shares to be issued to Evolve I pursuant to the Share Subscription Agreement, if any, because their inclusion would be anti-dilutive. The weighted average number of shares outstanding for Fiscal 2020 and 2019, used for the computation of basic earnings per share (“EPS”) is 39,490,014 and 35,393,407, respectively. Due to the loss incurred during Fiscal 2020 and 2019, all the potential equity shares are anti-dilutive and accordingly, the fully diluted EPS is equal to the basic EPS. f) Income taxes The Company accounts for income taxes under the asset and liability method, in accordance with ASC 740, Income Taxes, which requires an entity to recognize deferred tax liabilities and assets. Deferred tax assets and liabilities are recognized for the future tax consequence attributable to the differences between the financial statement carrying amounts of existing assets and liabilities and their tax bases and operating loss and tax credit carry forward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d the enactment date. A valuation allowance is established and recorded when management determines that some or all of the deferred tax assets are not likely to be realized and therefore, it is necessary to reduce deferred tax assets to the amount expected to be realized. In evaluating a tax position for recognition, management evaluates whether it is more-likely-than-not that a position will be sustained upon examination, including resolution of related appeals or litigation processes, based on technical merits of the position. If the tax position meets the more-likely-than-not recognition threshold, the tax position is measured and recognized in the Company’s financial statements as the largest amount of tax benefit that, in management’s judgment, is greater than 50% likely of being realized upon settlement. As of March 31, 2020, and 2019, there was no significant liability for income tax associated with unrecognized tax benefits. g) Accounts receivable We make estimates of the collectability of our accounts receivable by analyzing historical payment patterns, customer concentrations, customer creditworthiness, and current economic trends. If the financial condition of a customer deteriorates, additional allowances may be required. We had $133 thousand of accounts receivable, net of provision, for doubtful debt of $9 thousand as of March 31, 2020 as compared to $84 thousand, net of provision, for doubtful debt of $6 thousand as of March 31, 2019. h) Cash and cash equivalents For financial statement purposes, the Company considers all highly liquid debt instruments with maturity of three months or less, to be cash equivalents. The Company maintains its cash in bank accounts in the U.S., India, Colombia, and Hong Kong, which at times may exceed applicable insurance limits. The cash and cash equivalents in the Company on March 31, 2020 and 2019, was approximately $7,258 thousand and $25,610 thousand, respectively. i) Short-term and long-term investments Our policy for short-term and long-term investments is to establish a high-quality portfolio that preserves principal, meets liquidity needs, avoids inappropriate concentrations, and delivers an appropriate yield in relationship to our investment guidelines and market conditions. Short-term and long-term investments consist of corporate, various government agency and municipal debt securities, as well as certificates of deposit that have maturity dates that are greater than 90 days. Certificates of deposit and commercial paper are carried at cost which approximates fair value. Available-for-sale securities: Investments in debt securities that are classified as available for sale shall be measured subsequently at fair value in the statement of financial position. Unrealized holding gains and losses for available-for-sale securities (including those classified as current assets) shall be excluded from earnings and reported in other comprehensive income until realized except as indicated in the following sentence. All or a portion of the unrealized holding gain and loss of an available-for sale security that is designated as being hedged in a fair value hedge shall be recognized in earnings during the period of the hedge, pursuant to paragraphs 815-25-35-1 through 35-4. Investments are initially measured at cost, which is the fair value of the consideration given for them, including transaction costs. Where the Company’s ownership interest is in excess of 20% and the Company enjoys significant interest, the Company has accounted for the investment based on the equity method in accordance with ASC 323, “Investments – Equity method and Joint Ventures”. Under the equity method, the Company’s share of the post-acquisition profits or losses of the equity investee is recognized in the consolidated statements of operations and its share of post-acquisition movements in accumulated other comprehensive income (loss) is recognized in other comprehensive income (loss). Where the Company does not have significant influence, the Company has accounted for the investment in accordance with ASC Topic 321 “Investments-Equity Securities”. j) Property, plant and equipment (PP&amp;E) Property and equipment are recorded at cost net of accumulated depreciation and depreciated over their estimated useful lives using the straight-line method. Upon retirement or disposition, cost and related accumulated depreciation of the property and equipment are de-recognized, and any gain or loss is reflected in the results of operation. Cost of additions and substantial improvements to property and equipment are capitalized. The cost of maintenance and repairs of the property and equipment are charged to operating expenses as incurred. k) Fair value of financial instruments FASB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financial instrument includes cash and cash equivalents, accounts receivable, accounts payable and accrued liabilities, approximate their fair values due to the nature of the items. Please refer to Note -16 “Fair value of financial instruments”, for further information. l) Concentration of credit risk and significant customers Financial instruments, which potentially expose the Company to concentrations of credit risk, are primarily comprised of cash and cash equivalents, investments, accounts receivable and unbilled accounts receivable, if any. The Company places its cash, investments in highly rated financial institutions. The Company adheres to a formal investment policy with the primary objective of preservation of principal, which contains credit rating minimums and diversification requirements. Management believes its credit policies reflect normal industry terms and business risk. The Company does not anticipate non-performance by the counterparties and, accordingly, does not require collateral. During Fiscal 2020, sales were spread across customers in Asia and U.S. and the credit concentration risk is low. m) Stock – Based Compensation The Company accounts for stock-based compensation to employees and non-employees in conformity with the provisions of ASC 718, Stock-Based Compensation n) Commitments and contingencies Liabilities for loss contingencies arising from claims, assessments, litigations, fines and penalties and other sources are recorded when it is probable that a liability has been incurred and the amount of the assessment and/or remediation can be reasonably estimated. We record associated legal fees as incurred. Information regarding our commitments and contingencies is incorporated by reference in Note 12 of this Annual Report on Form 10-K. o) Impairment of long – lived assets 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operating environment, competitive information and impact of changes in government policies.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 Unlike goodwill, long-lived assets are assessed for impairment only where there are any specific indicators for impairment. p) Change in inventory valuation method On April 1, 2019, the Company changed its methodology for the valuation of inventory from first-in-first-out to weighted average cost method. The newly adopted accounting principle is preferable because the weighted average cost method of accounting for all inventories will improve financial reporting by better matching revenues and expenses and better reflecting the current value of inventory. The change did not impact the financial statements for the prior years. q) Inventory Inventory is valued at the lower of cost or net realizable value, net realizable value defined as estimated selling prices in the ordinary course of business, less reasonably predictable costs of completion, disposal, and transportation. Inventory consists of raw materials, finished goods and work-in-progress such as extracted crude oil, CBD isolate, growing crops, crude oil, herbal oils, among others. Work-in-progress also includes product manufacturing in process, costs of growing hemp, in accordance with applicable laws and regulations including but not limited to labor, utilities, fertilizers and irrigation. Inventory is primarily accounted for using the weighted average cost method. Primary costs include raw materials, packaging, direct labor, overhead, shipping and the depreciation of manufacturing equipment. Manufacturing overhead and related expenses include salaries, wages, employee benefits, utilities, maintenance, and property taxes. Harvested crops are measured at net realizable value, with changes recognized in profit or loss only when the harvested crop: - has a reliable, readily determinable, and realizable market value; - has relatively insignificant and predictable costs of disposal; and - is available for immediate delivery. The Company believes its harvested crops does not have a readily available market. Hence, the Company values its harvested crops at cost. r) Cybersecurity We have a cybersecurity policy in place and tighter cybersecurity measures to safeguard against hackers. In Fiscal 2020, there were no impactful breaches in cybersecurity. s) Research and Development Expenses During Fiscal 2020 and 2019, the Company recorded research and development expenses of approximately $1 million and $1.3 million, respectively. All research and development costs are expensed in the period in which they are incurred. t) Goodwill Goodwill represents the excess cost of an acquisition over the fair value of our share of net identifiable assets of the acquired subsidiary at the date of acquisition. Goodwill on acquisition of subsidiaries would be disclosed separately. Goodwill is stated at cost less impairment losses incurred, if any. As of March 31, 2020, there was no Goodwill. u) Leases Lessor Accounting For lessors, however, the accounting remains largely unchanged from the current model, changes have been made to align certain lessor and lessee accounting guidance and the key aspects of the lessor accounting model with new revenue recognition standard. Under the new guidance, contract consideration will be allocated to its lease components and non-lease components (such as maintenance). For the Company as a lessor, any non-lease components will be accounted for under ASC Topic 606, Revenue from Contracts with Customers, unless the Company elects a lessor practical expedient to not separate the non-lease components from the associated lease component. The amendments in ASU 2018-11 also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To elect the practical expedient, the timing and pattern of transfer of the lease and non-lease components must be the same and the lease component must meet the criteria to be classified as an operating lease if accounted for separately. If these criteria are met, the single component will be accounted for under either Topic 842 or Topic 606 depending on which component(s) are predominant. The lessor practical expedient to not separate non-lease components from the associated component must be elected for all existing and new leases. As lessor, the Company expects that post-adoption substantially all existing leases will have no change in the timing of revenue recognition until their expiration or termination. The Company expects to elect the lessor practical expedient to not separate non-lease components such as maintenance from the associated lease for all existing and new leases and to account for the combined component as a single lease component. The timing of revenue recognition is expected to be the same for the majority of the Company’s new leases as compared to similar existing leases; however, certain categories of new leases could have different revenue recognition patterns as compared to similar existing leases. For leases that are accounted for as operating leases, income is recognized on a straight-line basis over the term of the lease contract. Generally, when a lease is more than 180 days delinquent (where more than three monthly payments are owed), the lease is classified as being on nonaccrual and the Company stops recognizing leasing income on that date. Payments received on leases in nonaccrual status generally reduce the lease receivable. Leases on nonaccrual status remain classified as such until there is sustained payment performance that, in the Company’s judgment, would indicate that all contractual amounts will be collected in full. Lessee Accounting The Company adopted ASU 2016-02 effective April 1, 2019 using the modified retrospective approach.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In connection with the adoption, the Company will elect to utilize the modified retrospective presentation whereby the Company will continue to present prior period financial statements and disclosures under ASC 840. In addition, the Company will elect the transition package of three practical expedients permitted within the standard, which eliminates the requirements to reassess prior conclusions about lease identification, lease classification and initial direct costs. Further, the Company will adop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Under ASU 2016-02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March 31, 2020. The Company categorizes leases at their inception as either operating or finance leases. On certain lease agreements, the Company may receive rent holidays and other incentives. The Company recognizes lease costs on a straight-line basis without regard to deferred payment terms, such as rent holidays, that defer the commencement date of required payments. v) Recently issued and adopted accounting pronouncements Changes to U.S. GAAP are established by the Financial Accounting Standards Board (FASB) in the form of accounting standards updates (ASUs) to the FASB’s Accounting Standards Codification. The Company considers the applicability and impact of all ASUs. Newly issued ASUs not listed below are expected to have no impact on the Company’s consolidated financial position and results of operations, because either the ASU is not applicable, or the impact is expected to be immaterial. Not yet adopted Disclosures: Collaborative Arrangement : Intangibles-Goodwill and Other-Internal-Use Software Credit Loss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Income Tax Expense (Benefit) - USD ($) $ in Thousands</t>
        </is>
      </c>
      <c r="B1" s="2" t="inlineStr">
        <is>
          <t>Mar. 31, 2020</t>
        </is>
      </c>
      <c r="C1" s="2" t="inlineStr">
        <is>
          <t>Mar. 31, 2019</t>
        </is>
      </c>
    </row>
    <row r="2">
      <c r="A2" s="3" t="inlineStr">
        <is>
          <t>Schedule of Components of Income Tax Expense (Benefit) [Abstract]</t>
        </is>
      </c>
    </row>
    <row r="3">
      <c r="A3" s="4" t="inlineStr">
        <is>
          <t>Foreign Tax Credits</t>
        </is>
      </c>
      <c r="B3" s="6" t="n">
        <v>618</v>
      </c>
      <c r="C3" s="6" t="n">
        <v>0</v>
      </c>
    </row>
    <row r="4">
      <c r="A4" s="4" t="inlineStr">
        <is>
          <t>Non-capital loss carry-forwards – USA</t>
        </is>
      </c>
      <c r="B4" s="5" t="n">
        <v>5087</v>
      </c>
      <c r="C4" s="5" t="n">
        <v>758</v>
      </c>
    </row>
    <row r="5">
      <c r="A5" s="4" t="inlineStr">
        <is>
          <t>Temporary differences</t>
        </is>
      </c>
      <c r="B5" s="5" t="n">
        <v>-562</v>
      </c>
      <c r="C5" s="5" t="n">
        <v>0</v>
      </c>
    </row>
    <row r="6">
      <c r="A6" s="4" t="inlineStr">
        <is>
          <t>Net deferred tax asset</t>
        </is>
      </c>
      <c r="B6" s="5" t="n">
        <v>5143</v>
      </c>
      <c r="C6" s="5" t="n">
        <v>758</v>
      </c>
    </row>
    <row r="7">
      <c r="A7" s="4" t="inlineStr">
        <is>
          <t>Less: Valuation Allowance</t>
        </is>
      </c>
      <c r="B7" s="5" t="n">
        <v>-5143</v>
      </c>
      <c r="C7" s="5" t="n">
        <v>-758</v>
      </c>
    </row>
    <row r="8">
      <c r="A8" s="4" t="inlineStr">
        <is>
          <t>Net deferred tax expense</t>
        </is>
      </c>
      <c r="B8" s="6" t="n">
        <v>0</v>
      </c>
      <c r="C8"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Summary of Operating Loss Carryforwards $ in Thousands</t>
        </is>
      </c>
      <c r="B1" s="2" t="inlineStr">
        <is>
          <t>Mar. 31, 2020USD ($)</t>
        </is>
      </c>
    </row>
    <row r="2">
      <c r="A2" s="3" t="inlineStr">
        <is>
          <t>Operating Loss Carryforwards [Line Items]</t>
        </is>
      </c>
    </row>
    <row r="3">
      <c r="A3" s="4" t="inlineStr">
        <is>
          <t>Operating Loss Carryforwards</t>
        </is>
      </c>
      <c r="B3" s="6" t="n">
        <v>26682</v>
      </c>
    </row>
    <row r="4">
      <c r="A4" s="4" t="inlineStr">
        <is>
          <t>Expiring 2022 [Member]</t>
        </is>
      </c>
    </row>
    <row r="5">
      <c r="A5" s="3" t="inlineStr">
        <is>
          <t>Operating Loss Carryforwards [Line Items]</t>
        </is>
      </c>
    </row>
    <row r="6">
      <c r="A6" s="4" t="inlineStr">
        <is>
          <t>Operating Loss Carryforwards</t>
        </is>
      </c>
      <c r="B6" s="5" t="n">
        <v>384</v>
      </c>
    </row>
    <row r="7">
      <c r="A7" s="4" t="inlineStr">
        <is>
          <t>Expiring 2023 [Member]</t>
        </is>
      </c>
    </row>
    <row r="8">
      <c r="A8" s="3" t="inlineStr">
        <is>
          <t>Operating Loss Carryforwards [Line Items]</t>
        </is>
      </c>
    </row>
    <row r="9">
      <c r="A9" s="4" t="inlineStr">
        <is>
          <t>Operating Loss Carryforwards</t>
        </is>
      </c>
      <c r="B9" s="5" t="n">
        <v>36</v>
      </c>
    </row>
    <row r="10">
      <c r="A10" s="4" t="inlineStr">
        <is>
          <t>Expiring 2024 [Member]</t>
        </is>
      </c>
    </row>
    <row r="11">
      <c r="A11" s="3" t="inlineStr">
        <is>
          <t>Operating Loss Carryforwards [Line Items]</t>
        </is>
      </c>
    </row>
    <row r="12">
      <c r="A12" s="4" t="inlineStr">
        <is>
          <t>Operating Loss Carryforwards</t>
        </is>
      </c>
      <c r="B12" s="5" t="n">
        <v>1584</v>
      </c>
    </row>
    <row r="13">
      <c r="A13" s="4" t="inlineStr">
        <is>
          <t>Expiring 2025 [Member]</t>
        </is>
      </c>
    </row>
    <row r="14">
      <c r="A14" s="3" t="inlineStr">
        <is>
          <t>Operating Loss Carryforwards [Line Items]</t>
        </is>
      </c>
    </row>
    <row r="15">
      <c r="A15" s="4" t="inlineStr">
        <is>
          <t>Operating Loss Carryforwards</t>
        </is>
      </c>
      <c r="B15" s="5" t="n">
        <v>51</v>
      </c>
    </row>
    <row r="16">
      <c r="A16" s="4" t="inlineStr">
        <is>
          <t>Expiring 2026 [Member]</t>
        </is>
      </c>
    </row>
    <row r="17">
      <c r="A17" s="3" t="inlineStr">
        <is>
          <t>Operating Loss Carryforwards [Line Items]</t>
        </is>
      </c>
    </row>
    <row r="18">
      <c r="A18" s="4" t="inlineStr">
        <is>
          <t>Operating Loss Carryforwards</t>
        </is>
      </c>
      <c r="B18" s="5" t="n">
        <v>336</v>
      </c>
    </row>
    <row r="19">
      <c r="A19" s="4" t="inlineStr">
        <is>
          <t>Expiring 2027 [Member]</t>
        </is>
      </c>
    </row>
    <row r="20">
      <c r="A20" s="3" t="inlineStr">
        <is>
          <t>Operating Loss Carryforwards [Line Items]</t>
        </is>
      </c>
    </row>
    <row r="21">
      <c r="A21" s="4" t="inlineStr">
        <is>
          <t>Operating Loss Carryforwards</t>
        </is>
      </c>
      <c r="B21" s="5" t="n">
        <v>3</v>
      </c>
    </row>
    <row r="22">
      <c r="A22" s="4" t="inlineStr">
        <is>
          <t>Expiring 2028 [Member]</t>
        </is>
      </c>
    </row>
    <row r="23">
      <c r="A23" s="3" t="inlineStr">
        <is>
          <t>Operating Loss Carryforwards [Line Items]</t>
        </is>
      </c>
    </row>
    <row r="24">
      <c r="A24" s="4" t="inlineStr">
        <is>
          <t>Operating Loss Carryforwards</t>
        </is>
      </c>
      <c r="B24" s="5" t="n">
        <v>13</v>
      </c>
    </row>
    <row r="25">
      <c r="A25" s="4" t="inlineStr">
        <is>
          <t>Expiring 2029 [Member]</t>
        </is>
      </c>
    </row>
    <row r="26">
      <c r="A26" s="3" t="inlineStr">
        <is>
          <t>Operating Loss Carryforwards [Line Items]</t>
        </is>
      </c>
    </row>
    <row r="27">
      <c r="A27" s="4" t="inlineStr">
        <is>
          <t>Operating Loss Carryforwards</t>
        </is>
      </c>
      <c r="B27" s="5" t="n">
        <v>49</v>
      </c>
    </row>
    <row r="28">
      <c r="A28" s="4" t="inlineStr">
        <is>
          <t>Expiring 2030 [Member]</t>
        </is>
      </c>
    </row>
    <row r="29">
      <c r="A29" s="3" t="inlineStr">
        <is>
          <t>Operating Loss Carryforwards [Line Items]</t>
        </is>
      </c>
    </row>
    <row r="30">
      <c r="A30" s="4" t="inlineStr">
        <is>
          <t>Operating Loss Carryforwards</t>
        </is>
      </c>
      <c r="B30" s="5" t="n">
        <v>37</v>
      </c>
    </row>
    <row r="31">
      <c r="A31" s="4" t="inlineStr">
        <is>
          <t>Expiring 2031 [Member]</t>
        </is>
      </c>
    </row>
    <row r="32">
      <c r="A32" s="3" t="inlineStr">
        <is>
          <t>Operating Loss Carryforwards [Line Items]</t>
        </is>
      </c>
    </row>
    <row r="33">
      <c r="A33" s="4" t="inlineStr">
        <is>
          <t>Operating Loss Carryforwards</t>
        </is>
      </c>
      <c r="B33" s="5" t="n">
        <v>3081</v>
      </c>
    </row>
    <row r="34">
      <c r="A34" s="4" t="inlineStr">
        <is>
          <t>Expiring 2032 [Member]</t>
        </is>
      </c>
    </row>
    <row r="35">
      <c r="A35" s="3" t="inlineStr">
        <is>
          <t>Operating Loss Carryforwards [Line Items]</t>
        </is>
      </c>
    </row>
    <row r="36">
      <c r="A36" s="4" t="inlineStr">
        <is>
          <t>Operating Loss Carryforwards</t>
        </is>
      </c>
      <c r="B36" s="5" t="n">
        <v>4141</v>
      </c>
    </row>
    <row r="37">
      <c r="A37" s="4" t="inlineStr">
        <is>
          <t>Expiring 2033 [Member]</t>
        </is>
      </c>
    </row>
    <row r="38">
      <c r="A38" s="3" t="inlineStr">
        <is>
          <t>Operating Loss Carryforwards [Line Items]</t>
        </is>
      </c>
    </row>
    <row r="39">
      <c r="A39" s="4" t="inlineStr">
        <is>
          <t>Operating Loss Carryforwards</t>
        </is>
      </c>
      <c r="B39" s="5" t="n">
        <v>627</v>
      </c>
    </row>
    <row r="40">
      <c r="A40" s="4" t="inlineStr">
        <is>
          <t>Expiring 2034 [Member]</t>
        </is>
      </c>
    </row>
    <row r="41">
      <c r="A41" s="3" t="inlineStr">
        <is>
          <t>Operating Loss Carryforwards [Line Items]</t>
        </is>
      </c>
    </row>
    <row r="42">
      <c r="A42" s="4" t="inlineStr">
        <is>
          <t>Operating Loss Carryforwards</t>
        </is>
      </c>
      <c r="B42" s="5" t="n">
        <v>1269</v>
      </c>
    </row>
    <row r="43">
      <c r="A43" s="4" t="inlineStr">
        <is>
          <t>Expiring 2035 [Member]</t>
        </is>
      </c>
    </row>
    <row r="44">
      <c r="A44" s="3" t="inlineStr">
        <is>
          <t>Operating Loss Carryforwards [Line Items]</t>
        </is>
      </c>
    </row>
    <row r="45">
      <c r="A45" s="4" t="inlineStr">
        <is>
          <t>Operating Loss Carryforwards</t>
        </is>
      </c>
      <c r="B45" s="5" t="n">
        <v>1735</v>
      </c>
    </row>
    <row r="46">
      <c r="A46" s="4" t="inlineStr">
        <is>
          <t>Expiring 2036 [Member]</t>
        </is>
      </c>
    </row>
    <row r="47">
      <c r="A47" s="3" t="inlineStr">
        <is>
          <t>Operating Loss Carryforwards [Line Items]</t>
        </is>
      </c>
    </row>
    <row r="48">
      <c r="A48" s="4" t="inlineStr">
        <is>
          <t>Operating Loss Carryforwards</t>
        </is>
      </c>
      <c r="B48" s="5" t="n">
        <v>1176</v>
      </c>
    </row>
    <row r="49">
      <c r="A49" s="4" t="inlineStr">
        <is>
          <t>Expiring 2037 [Member]</t>
        </is>
      </c>
    </row>
    <row r="50">
      <c r="A50" s="3" t="inlineStr">
        <is>
          <t>Operating Loss Carryforwards [Line Items]</t>
        </is>
      </c>
    </row>
    <row r="51">
      <c r="A51" s="4" t="inlineStr">
        <is>
          <t>Operating Loss Carryforwards</t>
        </is>
      </c>
      <c r="B51" s="5" t="n">
        <v>819</v>
      </c>
    </row>
    <row r="52">
      <c r="A52" s="4" t="inlineStr">
        <is>
          <t>Expiring 2038 [Member]</t>
        </is>
      </c>
    </row>
    <row r="53">
      <c r="A53" s="3" t="inlineStr">
        <is>
          <t>Operating Loss Carryforwards [Line Items]</t>
        </is>
      </c>
    </row>
    <row r="54">
      <c r="A54" s="4" t="inlineStr">
        <is>
          <t>Operating Loss Carryforwards</t>
        </is>
      </c>
      <c r="B54" s="5" t="n">
        <v>1256</v>
      </c>
    </row>
    <row r="55">
      <c r="A55" s="4" t="inlineStr">
        <is>
          <t>Expiring 2039 [Member]</t>
        </is>
      </c>
    </row>
    <row r="56">
      <c r="A56" s="3" t="inlineStr">
        <is>
          <t>Operating Loss Carryforwards [Line Items]</t>
        </is>
      </c>
    </row>
    <row r="57">
      <c r="A57" s="4" t="inlineStr">
        <is>
          <t>Operating Loss Carryforwards</t>
        </is>
      </c>
      <c r="B57" s="5" t="n">
        <v>4131</v>
      </c>
    </row>
    <row r="58">
      <c r="A58" s="4" t="inlineStr">
        <is>
          <t>Expiring 2040 [Member]</t>
        </is>
      </c>
    </row>
    <row r="59">
      <c r="A59" s="3" t="inlineStr">
        <is>
          <t>Operating Loss Carryforwards [Line Items]</t>
        </is>
      </c>
    </row>
    <row r="60">
      <c r="A60" s="4" t="inlineStr">
        <is>
          <t>Operating Loss Carryforwards</t>
        </is>
      </c>
      <c r="B60" s="6" t="n">
        <v>59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REVENUE RECOGNITION (Details) - USD ($) $ in Thousands</t>
        </is>
      </c>
      <c r="B1" s="2" t="inlineStr">
        <is>
          <t>12 Months Ended</t>
        </is>
      </c>
    </row>
    <row r="2">
      <c r="B2" s="2" t="inlineStr">
        <is>
          <t>Mar. 31, 2020</t>
        </is>
      </c>
      <c r="C2" s="2" t="inlineStr">
        <is>
          <t>Mar. 31, 2019</t>
        </is>
      </c>
    </row>
    <row r="3">
      <c r="A3" s="3" t="inlineStr">
        <is>
          <t>REVENUE RECOGNITION (Details) [Line Items]</t>
        </is>
      </c>
    </row>
    <row r="4">
      <c r="A4" s="4" t="inlineStr">
        <is>
          <t>Revenues</t>
        </is>
      </c>
      <c r="B4" s="6" t="n">
        <v>4072</v>
      </c>
      <c r="C4" s="6" t="n">
        <v>5116</v>
      </c>
    </row>
    <row r="5">
      <c r="A5" s="4" t="inlineStr">
        <is>
          <t>Contract with Customer, Asset, before Allowance for Credit Loss, Current</t>
        </is>
      </c>
      <c r="B5" s="6" t="n">
        <v>1100</v>
      </c>
    </row>
    <row r="6">
      <c r="A6" s="4" t="inlineStr">
        <is>
          <t>Contract with Customer, Timing of Satisfaction of Performance Obligation and Payment</t>
        </is>
      </c>
      <c r="B6" s="4" t="inlineStr">
        <is>
          <t>12 and 15 months</t>
        </is>
      </c>
    </row>
    <row r="7">
      <c r="A7" s="4" t="inlineStr">
        <is>
          <t>Construction [Member]</t>
        </is>
      </c>
    </row>
    <row r="8">
      <c r="A8" s="3" t="inlineStr">
        <is>
          <t>REVENUE RECOGNITION (Details) [Line Items]</t>
        </is>
      </c>
    </row>
    <row r="9">
      <c r="A9" s="4" t="inlineStr">
        <is>
          <t>Revenues</t>
        </is>
      </c>
      <c r="B9" s="6" t="n">
        <v>10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VENUE RECOGNITION (Details) - Disaggregation of Revenue - USD ($) $ in Thousands</t>
        </is>
      </c>
      <c r="C1" s="2" t="inlineStr">
        <is>
          <t>12 Months Ended</t>
        </is>
      </c>
    </row>
    <row r="2">
      <c r="C2" s="2" t="inlineStr">
        <is>
          <t>Mar. 31, 2020</t>
        </is>
      </c>
      <c r="D2" s="2" t="inlineStr">
        <is>
          <t>Mar. 31, 2019</t>
        </is>
      </c>
    </row>
    <row r="3">
      <c r="A3" s="3" t="inlineStr">
        <is>
          <t>Infrastructure segment</t>
        </is>
      </c>
    </row>
    <row r="4">
      <c r="A4" s="4" t="inlineStr">
        <is>
          <t>Revenues</t>
        </is>
      </c>
      <c r="C4" s="6" t="n">
        <v>4072</v>
      </c>
      <c r="D4" s="6" t="n">
        <v>5116</v>
      </c>
    </row>
    <row r="5">
      <c r="A5" s="4" t="inlineStr">
        <is>
          <t>Life Sciences [Member]</t>
        </is>
      </c>
    </row>
    <row r="6">
      <c r="A6" s="3" t="inlineStr">
        <is>
          <t>Infrastructure segment</t>
        </is>
      </c>
    </row>
    <row r="7">
      <c r="A7" s="4" t="inlineStr">
        <is>
          <t>Revenues</t>
        </is>
      </c>
      <c r="C7" s="5" t="n">
        <v>411</v>
      </c>
    </row>
    <row r="8">
      <c r="A8" s="4" t="inlineStr">
        <is>
          <t>Rental Income [Member] | Legacy Infrastructure [Member]</t>
        </is>
      </c>
    </row>
    <row r="9">
      <c r="A9" s="3" t="inlineStr">
        <is>
          <t>Infrastructure segment</t>
        </is>
      </c>
    </row>
    <row r="10">
      <c r="A10" s="4" t="inlineStr">
        <is>
          <t>Revenues</t>
        </is>
      </c>
      <c r="B10" s="4" t="inlineStr">
        <is>
          <t>[1]</t>
        </is>
      </c>
      <c r="C10" s="5" t="n">
        <v>7</v>
      </c>
      <c r="D10" s="5" t="n">
        <v>30</v>
      </c>
    </row>
    <row r="11">
      <c r="A11" s="4" t="inlineStr">
        <is>
          <t>Construction [Member]</t>
        </is>
      </c>
    </row>
    <row r="12">
      <c r="A12" s="3" t="inlineStr">
        <is>
          <t>Infrastructure segment</t>
        </is>
      </c>
    </row>
    <row r="13">
      <c r="A13" s="4" t="inlineStr">
        <is>
          <t>Revenues</t>
        </is>
      </c>
      <c r="C13" s="5" t="n">
        <v>101</v>
      </c>
    </row>
    <row r="14">
      <c r="A14" s="4" t="inlineStr">
        <is>
          <t>Construction [Member] | Legacy Infrastructure [Member]</t>
        </is>
      </c>
    </row>
    <row r="15">
      <c r="A15" s="3" t="inlineStr">
        <is>
          <t>Infrastructure segment</t>
        </is>
      </c>
    </row>
    <row r="16">
      <c r="A16" s="4" t="inlineStr">
        <is>
          <t>Revenues</t>
        </is>
      </c>
      <c r="B16" s="4" t="inlineStr">
        <is>
          <t>[2]</t>
        </is>
      </c>
      <c r="C16" s="5" t="n">
        <v>101</v>
      </c>
      <c r="D16" s="5" t="n">
        <v>0</v>
      </c>
    </row>
    <row r="17">
      <c r="A17" s="4" t="inlineStr">
        <is>
          <t>Purchase and Resale of Physical Commodities [Member] | Legacy Infrastructure [Member]</t>
        </is>
      </c>
    </row>
    <row r="18">
      <c r="A18" s="3" t="inlineStr">
        <is>
          <t>Infrastructure segment</t>
        </is>
      </c>
    </row>
    <row r="19">
      <c r="A19" s="4" t="inlineStr">
        <is>
          <t>Revenues</t>
        </is>
      </c>
      <c r="B19" s="4" t="inlineStr">
        <is>
          <t>[3]</t>
        </is>
      </c>
      <c r="C19" s="5" t="n">
        <v>3553</v>
      </c>
      <c r="D19" s="5" t="n">
        <v>5061</v>
      </c>
    </row>
    <row r="20">
      <c r="A20" s="4" t="inlineStr">
        <is>
          <t>Wellness and Lifestyle [Member] | Life Sciences [Member]</t>
        </is>
      </c>
    </row>
    <row r="21">
      <c r="A21" s="3" t="inlineStr">
        <is>
          <t>Infrastructure segment</t>
        </is>
      </c>
    </row>
    <row r="22">
      <c r="A22" s="4" t="inlineStr">
        <is>
          <t>Revenues</t>
        </is>
      </c>
      <c r="B22" s="4" t="inlineStr">
        <is>
          <t>[4]</t>
        </is>
      </c>
      <c r="C22" s="5" t="n">
        <v>386</v>
      </c>
      <c r="D22" s="5" t="n">
        <v>25</v>
      </c>
    </row>
    <row r="23">
      <c r="A23" s="4" t="inlineStr">
        <is>
          <t>Tolling/White labeling service [Member] | Life Sciences [Member]</t>
        </is>
      </c>
    </row>
    <row r="24">
      <c r="A24" s="3" t="inlineStr">
        <is>
          <t>Infrastructure segment</t>
        </is>
      </c>
    </row>
    <row r="25">
      <c r="A25" s="4" t="inlineStr">
        <is>
          <t>Revenues</t>
        </is>
      </c>
      <c r="B25" s="4" t="inlineStr">
        <is>
          <t>[5]</t>
        </is>
      </c>
      <c r="C25" s="6" t="n">
        <v>25</v>
      </c>
      <c r="D25" s="6" t="n">
        <v>0</v>
      </c>
    </row>
    <row r="26"/>
    <row r="27">
      <c r="A27" s="4" t="inlineStr">
        <is>
          <t>[1]</t>
        </is>
      </c>
      <c r="B27" s="4" t="inlineStr">
        <is>
          <t>Rental income consists of income from rental of heavy construction equipment.</t>
        </is>
      </c>
    </row>
    <row r="28">
      <c r="A28" s="4" t="inlineStr">
        <is>
          <t>[2]</t>
        </is>
      </c>
      <c r="B28" s="4" t="inlineStr">
        <is>
          <t>Construction income consists of the execution contracts directly or through subcontractors. There was revenue of $101 thousand from the $1.1 million NHAI construction contracts during Fiscal 2020. The Company expects to complete the project 12 and 15 months.</t>
        </is>
      </c>
    </row>
    <row r="29">
      <c r="A29" s="4" t="inlineStr">
        <is>
          <t>[3]</t>
        </is>
      </c>
      <c r="B29" s="4" t="inlineStr">
        <is>
          <t>Relates to the income from purchase and resale of physical commodities used in infrastructure, like steel, wooden doors, marble, and tiles.</t>
        </is>
      </c>
    </row>
    <row r="30">
      <c r="A30" s="4" t="inlineStr">
        <is>
          <t>[4]</t>
        </is>
      </c>
      <c r="B30" s="4" t="inlineStr">
        <is>
          <t>Relates to revenue from Life Sciences segment such as sale of hemp crude extract, hemp isolate, and hemp distillate and royalty income from sale of Hyalolex, now named Hyalolex Drops of Clarity.</t>
        </is>
      </c>
    </row>
    <row r="31">
      <c r="A31" s="4" t="inlineStr">
        <is>
          <t>[5]</t>
        </is>
      </c>
      <c r="B31" s="4" t="inlineStr">
        <is>
          <t>Relates to income from tolling and white label services.</t>
        </is>
      </c>
    </row>
  </sheetData>
  <mergeCells count="8">
    <mergeCell ref="A1:B2"/>
    <mergeCell ref="C1:D1"/>
    <mergeCell ref="A26:C26"/>
    <mergeCell ref="B27:C27"/>
    <mergeCell ref="B28:C28"/>
    <mergeCell ref="B29:C29"/>
    <mergeCell ref="B30:C30"/>
    <mergeCell ref="B31:C3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6" customWidth="1" min="2" max="2"/>
  </cols>
  <sheetData>
    <row r="1">
      <c r="A1" s="1" t="inlineStr">
        <is>
          <t>SEGMENT INFORMATION (Details)</t>
        </is>
      </c>
      <c r="B1" s="2" t="inlineStr">
        <is>
          <t>12 Months Ended</t>
        </is>
      </c>
    </row>
    <row r="2">
      <c r="B2" s="2" t="inlineStr">
        <is>
          <t>Mar. 31, 2020</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Revenue from External Customers by Products and Services - USD ($) $ in Thousands</t>
        </is>
      </c>
      <c r="B1" s="2" t="inlineStr">
        <is>
          <t>12 Months Ended</t>
        </is>
      </c>
    </row>
    <row r="2">
      <c r="B2" s="2" t="inlineStr">
        <is>
          <t>Mar. 31, 2020</t>
        </is>
      </c>
      <c r="C2" s="2" t="inlineStr">
        <is>
          <t>Mar. 31, 2019</t>
        </is>
      </c>
    </row>
    <row r="3">
      <c r="A3" s="3" t="inlineStr">
        <is>
          <t>Revenue from External Customer [Line Items]</t>
        </is>
      </c>
    </row>
    <row r="4">
      <c r="A4" s="4" t="inlineStr">
        <is>
          <t>Revenue</t>
        </is>
      </c>
      <c r="B4" s="6" t="n">
        <v>4072</v>
      </c>
      <c r="C4" s="6" t="n">
        <v>5116</v>
      </c>
    </row>
    <row r="5">
      <c r="A5" s="4" t="inlineStr">
        <is>
          <t>Percentage of Total Revenue</t>
        </is>
      </c>
      <c r="B5" s="4" t="inlineStr">
        <is>
          <t>100.00%</t>
        </is>
      </c>
      <c r="C5" s="4" t="inlineStr">
        <is>
          <t>100.00%</t>
        </is>
      </c>
    </row>
    <row r="6">
      <c r="A6" s="4" t="inlineStr">
        <is>
          <t>Legacy Infrastructure [Member]</t>
        </is>
      </c>
    </row>
    <row r="7">
      <c r="A7" s="3" t="inlineStr">
        <is>
          <t>Revenue from External Customer [Line Items]</t>
        </is>
      </c>
    </row>
    <row r="8">
      <c r="A8" s="4" t="inlineStr">
        <is>
          <t>Revenue</t>
        </is>
      </c>
      <c r="B8" s="6" t="n">
        <v>3661</v>
      </c>
      <c r="C8" s="6" t="n">
        <v>5091</v>
      </c>
    </row>
    <row r="9">
      <c r="A9" s="4" t="inlineStr">
        <is>
          <t>Percentage of Total Revenue</t>
        </is>
      </c>
      <c r="B9" s="4" t="inlineStr">
        <is>
          <t>90.00%</t>
        </is>
      </c>
      <c r="C9" s="4" t="inlineStr">
        <is>
          <t>99.00%</t>
        </is>
      </c>
    </row>
    <row r="10">
      <c r="A10" s="4" t="inlineStr">
        <is>
          <t>Plant and Cannabinoid [Member]</t>
        </is>
      </c>
    </row>
    <row r="11">
      <c r="A11" s="3" t="inlineStr">
        <is>
          <t>Revenue from External Customer [Line Items]</t>
        </is>
      </c>
    </row>
    <row r="12">
      <c r="A12" s="4" t="inlineStr">
        <is>
          <t>Revenue</t>
        </is>
      </c>
      <c r="B12" s="6" t="n">
        <v>411</v>
      </c>
      <c r="C12" s="6" t="n">
        <v>25</v>
      </c>
    </row>
    <row r="13">
      <c r="A13" s="4" t="inlineStr">
        <is>
          <t>Percentage of Total Revenue</t>
        </is>
      </c>
      <c r="B13" s="4" t="inlineStr">
        <is>
          <t>10.00%</t>
        </is>
      </c>
      <c r="C13" s="4" t="inlineStr">
        <is>
          <t>1.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Revenue from External Customers by Geographic Areas - USD ($) $ in Thousands</t>
        </is>
      </c>
      <c r="B1" s="2" t="inlineStr">
        <is>
          <t>12 Months Ended</t>
        </is>
      </c>
    </row>
    <row r="2">
      <c r="B2" s="2" t="inlineStr">
        <is>
          <t>Mar. 31, 2020</t>
        </is>
      </c>
      <c r="C2" s="2" t="inlineStr">
        <is>
          <t>Mar. 31, 2019</t>
        </is>
      </c>
    </row>
    <row r="3">
      <c r="A3" s="3" t="inlineStr">
        <is>
          <t>SEGMENT INFORMATION (Details) - Revenue from External Customers by Geographic Areas [Line Items]</t>
        </is>
      </c>
    </row>
    <row r="4">
      <c r="A4" s="4" t="inlineStr">
        <is>
          <t>Revenue</t>
        </is>
      </c>
      <c r="B4" s="6" t="n">
        <v>4072</v>
      </c>
      <c r="C4" s="6" t="n">
        <v>5116</v>
      </c>
    </row>
    <row r="5">
      <c r="A5" s="4" t="inlineStr">
        <is>
          <t>Percentage of Total Revenue</t>
        </is>
      </c>
      <c r="B5" s="4" t="inlineStr">
        <is>
          <t>100.00%</t>
        </is>
      </c>
      <c r="C5" s="4" t="inlineStr">
        <is>
          <t>100.00%</t>
        </is>
      </c>
    </row>
    <row r="6">
      <c r="A6" s="4" t="inlineStr">
        <is>
          <t>INDIA | Asia [Member]</t>
        </is>
      </c>
    </row>
    <row r="7">
      <c r="A7" s="3" t="inlineStr">
        <is>
          <t>SEGMENT INFORMATION (Details) - Revenue from External Customers by Geographic Areas [Line Items]</t>
        </is>
      </c>
    </row>
    <row r="8">
      <c r="A8" s="4" t="inlineStr">
        <is>
          <t>Revenue</t>
        </is>
      </c>
      <c r="B8" s="6" t="n">
        <v>108</v>
      </c>
      <c r="C8" s="6" t="n">
        <v>70</v>
      </c>
    </row>
    <row r="9">
      <c r="A9" s="4" t="inlineStr">
        <is>
          <t>Percentage of Total Revenue</t>
        </is>
      </c>
      <c r="B9" s="4" t="inlineStr">
        <is>
          <t>3.00%</t>
        </is>
      </c>
      <c r="C9" s="4" t="inlineStr">
        <is>
          <t>1.00%</t>
        </is>
      </c>
    </row>
    <row r="10">
      <c r="A10" s="4" t="inlineStr">
        <is>
          <t>HONG KONG | Asia [Member]</t>
        </is>
      </c>
    </row>
    <row r="11">
      <c r="A11" s="3" t="inlineStr">
        <is>
          <t>SEGMENT INFORMATION (Details) - Revenue from External Customers by Geographic Areas [Line Items]</t>
        </is>
      </c>
    </row>
    <row r="12">
      <c r="A12" s="4" t="inlineStr">
        <is>
          <t>Revenue</t>
        </is>
      </c>
      <c r="B12" s="6" t="n">
        <v>3553</v>
      </c>
      <c r="C12" s="6" t="n">
        <v>5021</v>
      </c>
    </row>
    <row r="13">
      <c r="A13" s="4" t="inlineStr">
        <is>
          <t>Percentage of Total Revenue</t>
        </is>
      </c>
      <c r="B13" s="4" t="inlineStr">
        <is>
          <t>87.00%</t>
        </is>
      </c>
      <c r="C13" s="4" t="inlineStr">
        <is>
          <t>98.00%</t>
        </is>
      </c>
    </row>
    <row r="14">
      <c r="A14" s="4" t="inlineStr">
        <is>
          <t>North America [Member]</t>
        </is>
      </c>
    </row>
    <row r="15">
      <c r="A15" s="3" t="inlineStr">
        <is>
          <t>SEGMENT INFORMATION (Details) - Revenue from External Customers by Geographic Areas [Line Items]</t>
        </is>
      </c>
    </row>
    <row r="16">
      <c r="A16" s="4" t="inlineStr">
        <is>
          <t>Revenue</t>
        </is>
      </c>
      <c r="B16" s="6" t="n">
        <v>411</v>
      </c>
      <c r="C16" s="6" t="n">
        <v>25</v>
      </c>
    </row>
    <row r="17">
      <c r="A17" s="4" t="inlineStr">
        <is>
          <t>Percentage of Total Revenue</t>
        </is>
      </c>
      <c r="B17" s="4" t="inlineStr">
        <is>
          <t>10.00%</t>
        </is>
      </c>
      <c r="C17" s="4" t="inlineStr">
        <is>
          <t>1.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Revenue from External Customers and Long-Lived Assets, by Geographical Areas - USD ($) $ in Thousands</t>
        </is>
      </c>
      <c r="B1" s="2" t="inlineStr">
        <is>
          <t>Mar. 31, 2020</t>
        </is>
      </c>
      <c r="C1" s="2" t="inlineStr">
        <is>
          <t>Mar. 31, 2019</t>
        </is>
      </c>
    </row>
    <row r="2">
      <c r="A2" s="3" t="inlineStr">
        <is>
          <t>Revenues from External Customers and Long-Lived Assets [Line Items]</t>
        </is>
      </c>
    </row>
    <row r="3">
      <c r="A3" s="4" t="inlineStr">
        <is>
          <t>Intangible assets, net</t>
        </is>
      </c>
      <c r="B3" s="6" t="n">
        <v>252</v>
      </c>
      <c r="C3" s="6" t="n">
        <v>184</v>
      </c>
    </row>
    <row r="4">
      <c r="A4" s="4" t="inlineStr">
        <is>
          <t>Property, plant and equipment, net</t>
        </is>
      </c>
      <c r="B4" s="5" t="n">
        <v>9780</v>
      </c>
      <c r="C4" s="5" t="n">
        <v>5886</v>
      </c>
    </row>
    <row r="5">
      <c r="A5" s="4" t="inlineStr">
        <is>
          <t>Investments in unlisted securities</t>
        </is>
      </c>
      <c r="B5" s="5" t="n">
        <v>11</v>
      </c>
      <c r="C5" s="5" t="n">
        <v>794</v>
      </c>
    </row>
    <row r="6">
      <c r="A6" s="4" t="inlineStr">
        <is>
          <t>Claims and advances</t>
        </is>
      </c>
      <c r="B6" s="5" t="n">
        <v>610</v>
      </c>
      <c r="C6" s="5" t="n">
        <v>878</v>
      </c>
    </row>
    <row r="7">
      <c r="A7" s="4" t="inlineStr">
        <is>
          <t>Operating lease asset</t>
        </is>
      </c>
      <c r="B7" s="5" t="n">
        <v>574</v>
      </c>
      <c r="C7" s="5" t="n">
        <v>0</v>
      </c>
    </row>
    <row r="8">
      <c r="A8" s="4" t="inlineStr">
        <is>
          <t>Total long-term assets</t>
        </is>
      </c>
      <c r="B8" s="5" t="n">
        <v>11227</v>
      </c>
      <c r="C8" s="5" t="n">
        <v>7742</v>
      </c>
    </row>
    <row r="9">
      <c r="A9" s="4" t="inlineStr">
        <is>
          <t>Geographic Distribution, Domestic [Member]</t>
        </is>
      </c>
    </row>
    <row r="10">
      <c r="A10" s="3" t="inlineStr">
        <is>
          <t>Revenues from External Customers and Long-Lived Assets [Line Items]</t>
        </is>
      </c>
    </row>
    <row r="11">
      <c r="A11" s="4" t="inlineStr">
        <is>
          <t>Intangible assets, net</t>
        </is>
      </c>
      <c r="B11" s="5" t="n">
        <v>252</v>
      </c>
      <c r="C11" s="5" t="n">
        <v>184</v>
      </c>
    </row>
    <row r="12">
      <c r="A12" s="4" t="inlineStr">
        <is>
          <t>Property, plant and equipment, net</t>
        </is>
      </c>
      <c r="B12" s="5" t="n">
        <v>5216</v>
      </c>
      <c r="C12" s="5" t="n">
        <v>958</v>
      </c>
    </row>
    <row r="13">
      <c r="A13" s="4" t="inlineStr">
        <is>
          <t>Investments in unlisted securities</t>
        </is>
      </c>
      <c r="B13" s="5" t="n">
        <v>0</v>
      </c>
      <c r="C13" s="5" t="n">
        <v>773</v>
      </c>
    </row>
    <row r="14">
      <c r="A14" s="4" t="inlineStr">
        <is>
          <t>Claims and advances</t>
        </is>
      </c>
      <c r="B14" s="5" t="n">
        <v>200</v>
      </c>
      <c r="C14" s="5" t="n">
        <v>440</v>
      </c>
    </row>
    <row r="15">
      <c r="A15" s="4" t="inlineStr">
        <is>
          <t>Operating lease asset</t>
        </is>
      </c>
      <c r="B15" s="5" t="n">
        <v>574</v>
      </c>
      <c r="C15" s="5" t="n">
        <v>0</v>
      </c>
    </row>
    <row r="16">
      <c r="A16" s="4" t="inlineStr">
        <is>
          <t>Total long-term assets</t>
        </is>
      </c>
      <c r="B16" s="5" t="n">
        <v>6242</v>
      </c>
      <c r="C16" s="5" t="n">
        <v>2355</v>
      </c>
    </row>
    <row r="17">
      <c r="A17" s="4" t="inlineStr">
        <is>
          <t>Geographic Distribution, Foreign [Member]</t>
        </is>
      </c>
    </row>
    <row r="18">
      <c r="A18" s="3" t="inlineStr">
        <is>
          <t>Revenues from External Customers and Long-Lived Assets [Line Items]</t>
        </is>
      </c>
    </row>
    <row r="19">
      <c r="A19" s="4" t="inlineStr">
        <is>
          <t>Intangible assets, net</t>
        </is>
      </c>
      <c r="B19" s="5" t="n">
        <v>0</v>
      </c>
      <c r="C19" s="5" t="n">
        <v>0</v>
      </c>
    </row>
    <row r="20">
      <c r="A20" s="4" t="inlineStr">
        <is>
          <t>Property, plant and equipment, net</t>
        </is>
      </c>
      <c r="B20" s="5" t="n">
        <v>4564</v>
      </c>
      <c r="C20" s="5" t="n">
        <v>4928</v>
      </c>
    </row>
    <row r="21">
      <c r="A21" s="4" t="inlineStr">
        <is>
          <t>Investments in unlisted securities</t>
        </is>
      </c>
      <c r="B21" s="5" t="n">
        <v>11</v>
      </c>
      <c r="C21" s="5" t="n">
        <v>21</v>
      </c>
    </row>
    <row r="22">
      <c r="A22" s="4" t="inlineStr">
        <is>
          <t>Claims and advances</t>
        </is>
      </c>
      <c r="B22" s="5" t="n">
        <v>410</v>
      </c>
      <c r="C22" s="5" t="n">
        <v>438</v>
      </c>
    </row>
    <row r="23">
      <c r="A23" s="4" t="inlineStr">
        <is>
          <t>Operating lease asset</t>
        </is>
      </c>
      <c r="C23" s="5" t="n">
        <v>0</v>
      </c>
    </row>
    <row r="24">
      <c r="A24" s="4" t="inlineStr">
        <is>
          <t>Total long-term assets</t>
        </is>
      </c>
      <c r="B24" s="6" t="n">
        <v>4985</v>
      </c>
      <c r="C24" s="6" t="n">
        <v>538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 width="13" customWidth="1" min="5" max="5"/>
  </cols>
  <sheetData>
    <row r="1">
      <c r="A1" s="1" t="inlineStr">
        <is>
          <t>SUBSEQUENT EVENTS (Details) - Subsequent Event [Member] - USD ($)</t>
        </is>
      </c>
      <c r="B1" s="2" t="inlineStr">
        <is>
          <t>May 03, 2020</t>
        </is>
      </c>
      <c r="C1" s="2" t="inlineStr">
        <is>
          <t>Apr. 30, 2020</t>
        </is>
      </c>
      <c r="D1" s="2" t="inlineStr">
        <is>
          <t>Jun. 11, 2020</t>
        </is>
      </c>
      <c r="E1" s="2" t="inlineStr">
        <is>
          <t>May 05, 2020</t>
        </is>
      </c>
    </row>
    <row r="2">
      <c r="A2" s="3" t="inlineStr">
        <is>
          <t>SUBSEQUENT EVENTS (Details) [Line Items]</t>
        </is>
      </c>
    </row>
    <row r="3">
      <c r="A3" s="4" t="inlineStr">
        <is>
          <t>Litigation Settlement, Amount Awarded to Other Party</t>
        </is>
      </c>
      <c r="C3" s="6" t="n">
        <v>200000</v>
      </c>
    </row>
    <row r="4">
      <c r="A4" s="4" t="inlineStr">
        <is>
          <t>Debt Instrument, Face Amount</t>
        </is>
      </c>
      <c r="B4" s="6" t="n">
        <v>430000</v>
      </c>
      <c r="D4" s="6" t="n">
        <v>150000</v>
      </c>
      <c r="E4" s="6" t="n">
        <v>10000</v>
      </c>
    </row>
    <row r="5">
      <c r="A5" s="4" t="inlineStr">
        <is>
          <t>Debt Instrument, Term</t>
        </is>
      </c>
      <c r="B5" s="4" t="inlineStr">
        <is>
          <t>2 years</t>
        </is>
      </c>
    </row>
    <row r="6">
      <c r="A6" s="4" t="inlineStr">
        <is>
          <t>Debt Instrument, Periodic Payment</t>
        </is>
      </c>
      <c r="B6" s="6" t="n">
        <v>18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12 Months Ended</t>
        </is>
      </c>
    </row>
    <row r="2">
      <c r="B2" s="2" t="inlineStr">
        <is>
          <t>Mar. 31, 2020</t>
        </is>
      </c>
    </row>
    <row r="3">
      <c r="A3" s="3" t="inlineStr">
        <is>
          <t>Inventory Disclosure [Abstract]</t>
        </is>
      </c>
    </row>
    <row r="4">
      <c r="A4" s="4" t="inlineStr">
        <is>
          <t>Inventory Disclosure [Text Block]</t>
        </is>
      </c>
      <c r="B4" s="4" t="inlineStr">
        <is>
          <t>NOTE 3 – INVENTORY On April 1, 2019, the Company changed its methodology for the valuation of inventory from first-in-first-out to weighted average cost method. The newly adopted accounting principle is preferable because the weighted average cost method of accounting for all inventories will improve financial reporting by better matching revenues and expenses and better reflecting the current value of inventory. The change did not impact the financial statements for the prior years.
(in thousands)
As of March 31, 2020 ($)
As of March 31, 2019 ($)
Raw Materials 227 -
Work-in-Progress 3,713 248
Finished Goods 305 -
Total 4,245 248 Inventory in the form of work-in-progress as of March 31, 2020, is comprised of, but not limited to, various hemp-based extracts such as, crude oil, hemp distillate, and hemp isolate. The Company accounts all hemp extracts as work-in-progress until they are in the processing facility. Inventory also includes cost related to growing crops like seeds, fertilizer, other raw materials, labor, farm related overhead and the depreciation of farming equipment, among oth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0T20:00:34Z</dcterms:created>
  <dcterms:modified xmlns:dcterms="http://purl.org/dc/terms/" xmlns:xsi="http://www.w3.org/2001/XMLSchema-instance" xsi:type="dcterms:W3CDTF">2020-07-10T20:00:34Z</dcterms:modified>
</cp:coreProperties>
</file>